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DESCRIPTION OF BUSINESS" sheetId="7" state="visible" r:id="rId7"/>
    <sheet xmlns:r="http://schemas.openxmlformats.org/officeDocument/2006/relationships" name="2. BASIS OF PRESENTATION" sheetId="8" state="visible" r:id="rId8"/>
    <sheet xmlns:r="http://schemas.openxmlformats.org/officeDocument/2006/relationships" name="3. SUMMARY OF SIGNIFICANT ACCOU" sheetId="9" state="visible" r:id="rId9"/>
    <sheet xmlns:r="http://schemas.openxmlformats.org/officeDocument/2006/relationships" name="4. BUSINESS COMBINATION" sheetId="10" state="visible" r:id="rId10"/>
    <sheet xmlns:r="http://schemas.openxmlformats.org/officeDocument/2006/relationships" name="5. DISCONTINUED OPERATIONS" sheetId="11" state="visible" r:id="rId11"/>
    <sheet xmlns:r="http://schemas.openxmlformats.org/officeDocument/2006/relationships" name="6. VARIABLE INTEREST ENTITY" sheetId="12" state="visible" r:id="rId12"/>
    <sheet xmlns:r="http://schemas.openxmlformats.org/officeDocument/2006/relationships" name="7. OTHER RECEIVABLES" sheetId="13" state="visible" r:id="rId13"/>
    <sheet xmlns:r="http://schemas.openxmlformats.org/officeDocument/2006/relationships" name="8. INVENTORY" sheetId="14" state="visible" r:id="rId14"/>
    <sheet xmlns:r="http://schemas.openxmlformats.org/officeDocument/2006/relationships" name="9. PROPERTY, PLANT AND EQUIPMEN" sheetId="15" state="visible" r:id="rId15"/>
    <sheet xmlns:r="http://schemas.openxmlformats.org/officeDocument/2006/relationships" name="10. INVESTMENTS" sheetId="16" state="visible" r:id="rId16"/>
    <sheet xmlns:r="http://schemas.openxmlformats.org/officeDocument/2006/relationships" name="11. FAIR VALUE ACCOUNTING" sheetId="17" state="visible" r:id="rId17"/>
    <sheet xmlns:r="http://schemas.openxmlformats.org/officeDocument/2006/relationships" name="12. INTANGIBLE ASSETS" sheetId="18" state="visible" r:id="rId18"/>
    <sheet xmlns:r="http://schemas.openxmlformats.org/officeDocument/2006/relationships" name="13. LEASES" sheetId="19" state="visible" r:id="rId19"/>
    <sheet xmlns:r="http://schemas.openxmlformats.org/officeDocument/2006/relationships" name="14. RELATED PARTY TRANSACTIONS" sheetId="20" state="visible" r:id="rId20"/>
    <sheet xmlns:r="http://schemas.openxmlformats.org/officeDocument/2006/relationships" name="15. EQUITY" sheetId="21" state="visible" r:id="rId21"/>
    <sheet xmlns:r="http://schemas.openxmlformats.org/officeDocument/2006/relationships" name="16. COMMITMENTS AND CONTINGENCI" sheetId="22" state="visible" r:id="rId22"/>
    <sheet xmlns:r="http://schemas.openxmlformats.org/officeDocument/2006/relationships" name="17. STOCK BASED COMPENSATION" sheetId="23" state="visible" r:id="rId23"/>
    <sheet xmlns:r="http://schemas.openxmlformats.org/officeDocument/2006/relationships" name="18. NET LOSS PER SHARE" sheetId="24" state="visible" r:id="rId24"/>
    <sheet xmlns:r="http://schemas.openxmlformats.org/officeDocument/2006/relationships" name="19. INCOME TAXES" sheetId="25" state="visible" r:id="rId25"/>
    <sheet xmlns:r="http://schemas.openxmlformats.org/officeDocument/2006/relationships" name="20. COLLABORATION AGREEMENT" sheetId="26" state="visible" r:id="rId26"/>
    <sheet xmlns:r="http://schemas.openxmlformats.org/officeDocument/2006/relationships" name="21. SEGMENT INFORMATION" sheetId="27" state="visible" r:id="rId27"/>
    <sheet xmlns:r="http://schemas.openxmlformats.org/officeDocument/2006/relationships" name="22. SUBSEQUENT EVENTS" sheetId="28" state="visible" r:id="rId28"/>
    <sheet xmlns:r="http://schemas.openxmlformats.org/officeDocument/2006/relationships" name="23. UNAUDITED QUARTERLY FINANCI" sheetId="29" state="visible" r:id="rId29"/>
    <sheet xmlns:r="http://schemas.openxmlformats.org/officeDocument/2006/relationships" name="3. SUMMARY OF SIGNIFICANT ACC30" sheetId="30" state="visible" r:id="rId30"/>
    <sheet xmlns:r="http://schemas.openxmlformats.org/officeDocument/2006/relationships" name="4. BUSINESS COMBINATION (Tables" sheetId="31" state="visible" r:id="rId31"/>
    <sheet xmlns:r="http://schemas.openxmlformats.org/officeDocument/2006/relationships" name="5. DISCONTINUED OPERATIONS (Tab" sheetId="32" state="visible" r:id="rId32"/>
    <sheet xmlns:r="http://schemas.openxmlformats.org/officeDocument/2006/relationships" name="6. VARIABLE INTEREST ENTITY (Ta" sheetId="33" state="visible" r:id="rId33"/>
    <sheet xmlns:r="http://schemas.openxmlformats.org/officeDocument/2006/relationships" name="8. INVENTORY (Tables)" sheetId="34" state="visible" r:id="rId34"/>
    <sheet xmlns:r="http://schemas.openxmlformats.org/officeDocument/2006/relationships" name="9. PROPERTY, PLANT AND EQUIPM35" sheetId="35" state="visible" r:id="rId35"/>
    <sheet xmlns:r="http://schemas.openxmlformats.org/officeDocument/2006/relationships" name="10. INVESTMENTS (Tables)" sheetId="36" state="visible" r:id="rId36"/>
    <sheet xmlns:r="http://schemas.openxmlformats.org/officeDocument/2006/relationships" name="11. FAIR VALUE ACCOUNTING (Tabl" sheetId="37" state="visible" r:id="rId37"/>
    <sheet xmlns:r="http://schemas.openxmlformats.org/officeDocument/2006/relationships" name="12. INTANGIBLE ASSETS (Tables)" sheetId="38" state="visible" r:id="rId38"/>
    <sheet xmlns:r="http://schemas.openxmlformats.org/officeDocument/2006/relationships" name="13. LEASES (Tables)" sheetId="39" state="visible" r:id="rId39"/>
    <sheet xmlns:r="http://schemas.openxmlformats.org/officeDocument/2006/relationships" name="16. COMMITMENTS AND CONTINGEN40" sheetId="40" state="visible" r:id="rId40"/>
    <sheet xmlns:r="http://schemas.openxmlformats.org/officeDocument/2006/relationships" name="17. STOCK BASED COMPENSATION (T" sheetId="41" state="visible" r:id="rId41"/>
    <sheet xmlns:r="http://schemas.openxmlformats.org/officeDocument/2006/relationships" name="18. NET INCOME (LOSS) PER SHARE" sheetId="42" state="visible" r:id="rId42"/>
    <sheet xmlns:r="http://schemas.openxmlformats.org/officeDocument/2006/relationships" name="19. INCOME TAXES (Tables)" sheetId="43" state="visible" r:id="rId43"/>
    <sheet xmlns:r="http://schemas.openxmlformats.org/officeDocument/2006/relationships" name="23. UNAUDITED QUARTERLY FINAN44" sheetId="44" state="visible" r:id="rId44"/>
    <sheet xmlns:r="http://schemas.openxmlformats.org/officeDocument/2006/relationships" name="3. SUMMARY OF SIGNIFICANT ACC45" sheetId="45" state="visible" r:id="rId45"/>
    <sheet xmlns:r="http://schemas.openxmlformats.org/officeDocument/2006/relationships" name="4. BUSINESS COMBINATION (Detail" sheetId="46" state="visible" r:id="rId46"/>
    <sheet xmlns:r="http://schemas.openxmlformats.org/officeDocument/2006/relationships" name="4. BUSINESS COMBINATION (Deta47" sheetId="47" state="visible" r:id="rId47"/>
    <sheet xmlns:r="http://schemas.openxmlformats.org/officeDocument/2006/relationships" name="5. DISCONTINUED OPERATIONS (Det" sheetId="48" state="visible" r:id="rId48"/>
    <sheet xmlns:r="http://schemas.openxmlformats.org/officeDocument/2006/relationships" name="6. VARIABLE INTEREST ENTITY (De" sheetId="49" state="visible" r:id="rId49"/>
    <sheet xmlns:r="http://schemas.openxmlformats.org/officeDocument/2006/relationships" name="7. OTHER RECEIVABLES (Details N" sheetId="50" state="visible" r:id="rId50"/>
    <sheet xmlns:r="http://schemas.openxmlformats.org/officeDocument/2006/relationships" name="8. INVENTORY (Details)" sheetId="51" state="visible" r:id="rId51"/>
    <sheet xmlns:r="http://schemas.openxmlformats.org/officeDocument/2006/relationships" name="8. INVENTORY (Details 1)" sheetId="52" state="visible" r:id="rId52"/>
    <sheet xmlns:r="http://schemas.openxmlformats.org/officeDocument/2006/relationships" name="9. PROPERTY, PLANT AND EQUIPM53" sheetId="53" state="visible" r:id="rId53"/>
    <sheet xmlns:r="http://schemas.openxmlformats.org/officeDocument/2006/relationships" name="9. PROPERTY, PLANT AND EQUIPM54" sheetId="54" state="visible" r:id="rId54"/>
    <sheet xmlns:r="http://schemas.openxmlformats.org/officeDocument/2006/relationships" name="10. INVESTMENTS (Details)" sheetId="55" state="visible" r:id="rId55"/>
    <sheet xmlns:r="http://schemas.openxmlformats.org/officeDocument/2006/relationships" name="10. INVESTMENTS (Details Narrat" sheetId="56" state="visible" r:id="rId56"/>
    <sheet xmlns:r="http://schemas.openxmlformats.org/officeDocument/2006/relationships" name="11. FAIR VALUE ACCOUNTING (Deta" sheetId="57" state="visible" r:id="rId57"/>
    <sheet xmlns:r="http://schemas.openxmlformats.org/officeDocument/2006/relationships" name="11. FAIR VALUE ACCOUNTING (De58" sheetId="58" state="visible" r:id="rId58"/>
    <sheet xmlns:r="http://schemas.openxmlformats.org/officeDocument/2006/relationships" name="12. INTANGIBLE ASSETS (Details)" sheetId="59" state="visible" r:id="rId59"/>
    <sheet xmlns:r="http://schemas.openxmlformats.org/officeDocument/2006/relationships" name="12. INTANGIBLE ASSETS (Details " sheetId="60" state="visible" r:id="rId60"/>
    <sheet xmlns:r="http://schemas.openxmlformats.org/officeDocument/2006/relationships" name="12. INTANGIBLE ASSETS (Detail61" sheetId="61" state="visible" r:id="rId61"/>
    <sheet xmlns:r="http://schemas.openxmlformats.org/officeDocument/2006/relationships" name="13. LEASES (Details)" sheetId="62" state="visible" r:id="rId62"/>
    <sheet xmlns:r="http://schemas.openxmlformats.org/officeDocument/2006/relationships" name="13. LEASES (Details Narrative)" sheetId="63" state="visible" r:id="rId63"/>
    <sheet xmlns:r="http://schemas.openxmlformats.org/officeDocument/2006/relationships" name="14. RELATED PARTY TRANSACTIONS " sheetId="64" state="visible" r:id="rId64"/>
    <sheet xmlns:r="http://schemas.openxmlformats.org/officeDocument/2006/relationships" name="15. EQUITY (Details Narrative)" sheetId="65" state="visible" r:id="rId65"/>
    <sheet xmlns:r="http://schemas.openxmlformats.org/officeDocument/2006/relationships" name="16. COMMITMENTS AND CONTINGEN66" sheetId="66" state="visible" r:id="rId66"/>
    <sheet xmlns:r="http://schemas.openxmlformats.org/officeDocument/2006/relationships" name="17. STOCK BASED COMPENSATION (D" sheetId="67" state="visible" r:id="rId67"/>
    <sheet xmlns:r="http://schemas.openxmlformats.org/officeDocument/2006/relationships" name="17. STOCK BASED COMPENSATION 68" sheetId="68" state="visible" r:id="rId68"/>
    <sheet xmlns:r="http://schemas.openxmlformats.org/officeDocument/2006/relationships" name="17. STOCK BASED COMPENSATION 69" sheetId="69" state="visible" r:id="rId69"/>
    <sheet xmlns:r="http://schemas.openxmlformats.org/officeDocument/2006/relationships" name="18. NET LOSS PER SHARE (Details" sheetId="70" state="visible" r:id="rId70"/>
    <sheet xmlns:r="http://schemas.openxmlformats.org/officeDocument/2006/relationships" name="19. INCOME TAXES (Details)" sheetId="71" state="visible" r:id="rId71"/>
    <sheet xmlns:r="http://schemas.openxmlformats.org/officeDocument/2006/relationships" name="19. INCOME TAXES (Details 1)" sheetId="72" state="visible" r:id="rId72"/>
    <sheet xmlns:r="http://schemas.openxmlformats.org/officeDocument/2006/relationships" name="19. INCOME TAXES (Details 2)" sheetId="73" state="visible" r:id="rId73"/>
    <sheet xmlns:r="http://schemas.openxmlformats.org/officeDocument/2006/relationships" name="19. INCOME TAXES (Details Narra" sheetId="74" state="visible" r:id="rId74"/>
    <sheet xmlns:r="http://schemas.openxmlformats.org/officeDocument/2006/relationships" name="23. UNAUDITED QUARTERLY FINAN75" sheetId="75" state="visible" r:id="rId75"/>
  </sheets>
  <definedNames/>
  <calcPr calcId="124519" fullCalcOnLoad="1"/>
</workbook>
</file>

<file path=xl/sharedStrings.xml><?xml version="1.0" encoding="utf-8"?>
<sst xmlns="http://schemas.openxmlformats.org/spreadsheetml/2006/main" uniqueCount="606">
  <si>
    <t>Document and Entity Information - USD ($)</t>
  </si>
  <si>
    <t>12 Months Ended</t>
  </si>
  <si>
    <t>Dec. 31, 2016</t>
  </si>
  <si>
    <t>Feb. 28, 2017</t>
  </si>
  <si>
    <t>Jun. 30, 2016</t>
  </si>
  <si>
    <t>Document And Entity Information</t>
  </si>
  <si>
    <t>Entity Registrant Name</t>
  </si>
  <si>
    <t>Cellular Biomedicine Group,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Assets</t>
  </si>
  <si>
    <t>Cash and cash equivalents</t>
  </si>
  <si>
    <t>Accounts receivable, less allowance for doubtful amounts of $10,163 and $nil as of December 31, 2016 and December 31, 2015, respectively</t>
  </si>
  <si>
    <t>Other receivables</t>
  </si>
  <si>
    <t>Inventory</t>
  </si>
  <si>
    <t>Prepaid expenses</t>
  </si>
  <si>
    <t>Taxes recoverable</t>
  </si>
  <si>
    <t>Total current assets</t>
  </si>
  <si>
    <t>Investments</t>
  </si>
  <si>
    <t>Property, plant and equipment, net</t>
  </si>
  <si>
    <t>Goodwill</t>
  </si>
  <si>
    <t>Intangibles, net</t>
  </si>
  <si>
    <t>Long-term prepaid expenses and other assets</t>
  </si>
  <si>
    <t>Total assets (1)</t>
  </si>
  <si>
    <t>[1]</t>
  </si>
  <si>
    <t>Liabilities:</t>
  </si>
  <si>
    <t>Accounts payable</t>
  </si>
  <si>
    <t>Accrued expenses</t>
  </si>
  <si>
    <t>Taxes payable</t>
  </si>
  <si>
    <t>Other current liabilities</t>
  </si>
  <si>
    <t>Total current liabilities</t>
  </si>
  <si>
    <t>Other non-current liabilities</t>
  </si>
  <si>
    <t>Total liabilities (1)</t>
  </si>
  <si>
    <t>Commitments and Contingencies (note 16)</t>
  </si>
  <si>
    <t xml:space="preserve"> </t>
  </si>
  <si>
    <t>Stockholders' equity:</t>
  </si>
  <si>
    <t>Preferred stock, par value $.001, 50,000,000 shares authorized; none issued and outstanding as of December 31, 2016 and 2015, respectively</t>
  </si>
  <si>
    <t>Common stock, par value $.001, 300,000,000 shares authorized; 14,281,378 and 11,711,645 issued and outstanding as of December 31, 2016 and 2015, respectively</t>
  </si>
  <si>
    <t>Additional paid in capital</t>
  </si>
  <si>
    <t>Accumulated deficit</t>
  </si>
  <si>
    <t>Accumulated other comprehensive income (loss)</t>
  </si>
  <si>
    <t>Total stockholders' equity</t>
  </si>
  <si>
    <t>Total liabilities and stockholders' equity</t>
  </si>
  <si>
    <t>The Company's consolidated assets as of December 31, 2016 and 2015 included $9,626,171 and $6,115,073, respectively, of assets of variable interest entities, or VIEs, that can only be used to settle obligations of the VIEs. Each of the following amounts represent the balances as of December 31, 2016 and 2015, respectively. These assets include cash and cash equivalents of $4,021,992 and $1,821,883; accounts receivable of $ nil and $337,345; other receivables of $370,702 and $136,621; inventory of $ nil and $180,973; prepaid expenses of $777,445 and $250,123; property, plant and equipment, net, of $2,398,576 and $1,145,924; intangibles of $1,613,582 and $1,892,551; and long-term prepaid expenses and other assets of $443,874 and $349,653. The Company's consolidated liabilities as of December 31, 2016 and 2015 included $1,372,391 and $1,478,160, respectively, of liabilities of the VIEs whose creditors have no recourse to the Company. These liabilities include accounts payable of $161,825 and $38,004; other payables of $407,769 and $914,817; payroll accrual of $792,706 and $464,510; and other non-current liabilities of $10,091 and $60,829. See further description in Note 6, Variable Interest Entities.</t>
  </si>
  <si>
    <t>CONSOLIDATED BALANCE SHEETS (Parenthetical) - USD ($)</t>
  </si>
  <si>
    <t>Statement of Financial Position [Abstract]</t>
  </si>
  <si>
    <t>Allowance for doubtful amounts</t>
  </si>
  <si>
    <t>Preferred stock par value</t>
  </si>
  <si>
    <t>Preferred stock, shares authorized</t>
  </si>
  <si>
    <t>Preferred stock, shares issued</t>
  </si>
  <si>
    <t>Preferred stock, shares outstanding</t>
  </si>
  <si>
    <t>Common stock, par value</t>
  </si>
  <si>
    <t>Common stock, Authorized</t>
  </si>
  <si>
    <t>Common stock, Issued</t>
  </si>
  <si>
    <t>Common stock, outstanding</t>
  </si>
  <si>
    <t>CONSOLIDATED STATEMENTS OF OPERATIONS AND COMPREHENSIVE LOSS - USD ($)</t>
  </si>
  <si>
    <t>Dec. 31, 2014</t>
  </si>
  <si>
    <t>Consolidated Statements Of Operations And Comprehensive Loss</t>
  </si>
  <si>
    <t>Net sales and revenue</t>
  </si>
  <si>
    <t>Operating expenses:</t>
  </si>
  <si>
    <t>Cost of sales</t>
  </si>
  <si>
    <t>General and administrative</t>
  </si>
  <si>
    <t>Selling and marketing</t>
  </si>
  <si>
    <t>Research and development</t>
  </si>
  <si>
    <t>Impairment of investments</t>
  </si>
  <si>
    <t>Total operating expenses</t>
  </si>
  <si>
    <t>Operating loss</t>
  </si>
  <si>
    <t>Other income:</t>
  </si>
  <si>
    <t>Interest income</t>
  </si>
  <si>
    <t>Other income</t>
  </si>
  <si>
    <t>Total other income</t>
  </si>
  <si>
    <t>Loss from continuing operations before taxes</t>
  </si>
  <si>
    <t>Income taxes (expense) credit</t>
  </si>
  <si>
    <t>Loss from continuing operations</t>
  </si>
  <si>
    <t>Loss on discontinued operations, net of taxes</t>
  </si>
  <si>
    <t>Net loss</t>
  </si>
  <si>
    <t>Other comprehensive income (loss):</t>
  </si>
  <si>
    <t>Cumulative translation adjustment</t>
  </si>
  <si>
    <t>Unrecognized gain (loss) on investments</t>
  </si>
  <si>
    <t>Reclassification adjustments, net of tax, in connection with other-than-temporary impairment of investments</t>
  </si>
  <si>
    <t>Total other comprehensive income (loss):</t>
  </si>
  <si>
    <t>Comprehensive loss</t>
  </si>
  <si>
    <t>Loss per share for continuing operations:</t>
  </si>
  <si>
    <t>Basic</t>
  </si>
  <si>
    <t>Diluted</t>
  </si>
  <si>
    <t>Loss per share for discontinued operations:</t>
  </si>
  <si>
    <t>Net loss per share :</t>
  </si>
  <si>
    <t>Weighted average common shares outstanding:</t>
  </si>
  <si>
    <t>CONSOLIDATED STATEMENTS OF CHANGES IN STOCKHOLDERS' EQUITY - USD ($)</t>
  </si>
  <si>
    <t>Common Stock</t>
  </si>
  <si>
    <t>Preferred Stock</t>
  </si>
  <si>
    <t>Additional Paid In Capital</t>
  </si>
  <si>
    <t>Accumulated Deficit</t>
  </si>
  <si>
    <t>Accumulated Other Comprehensive Income(Loss)</t>
  </si>
  <si>
    <t>Total</t>
  </si>
  <si>
    <t>Beginning Balance, shares at Dec. 31, 2013</t>
  </si>
  <si>
    <t>Beginning Balance, amount at Dec. 31, 2013</t>
  </si>
  <si>
    <t>Common stock issued with PPM, shares</t>
  </si>
  <si>
    <t>Common stock issued with PPM, amount</t>
  </si>
  <si>
    <t>Common stock issued for acquisition, shares</t>
  </si>
  <si>
    <t>Common stock issued for acquisition, amount</t>
  </si>
  <si>
    <t>Exercise of stock options, shares</t>
  </si>
  <si>
    <t>Exercise of stock options, amount</t>
  </si>
  <si>
    <t>Common stock issued for services, shares</t>
  </si>
  <si>
    <t>Common stock issued for services, amount</t>
  </si>
  <si>
    <t>Stock based compensation, shares</t>
  </si>
  <si>
    <t>Stock based compensation, amount</t>
  </si>
  <si>
    <t>Restricted stock grants, shares</t>
  </si>
  <si>
    <t>Restricted stock grants, amount</t>
  </si>
  <si>
    <t>Accrual of stock options</t>
  </si>
  <si>
    <t>Exercise of warrant issued in PPM, shares</t>
  </si>
  <si>
    <t>Exercise of warrant issued in PPM, amount</t>
  </si>
  <si>
    <t>Unrecognized loss on investments, net of tax</t>
  </si>
  <si>
    <t>Foreign currency translation</t>
  </si>
  <si>
    <t>Ending Balance, shares at Dec. 31, 2014</t>
  </si>
  <si>
    <t>Ending Balance, amount at Dec. 31, 2014</t>
  </si>
  <si>
    <t>Common stock issued for acquisition of intangible assets, shares</t>
  </si>
  <si>
    <t>Common stock issued for acquisition of intangible assets, amount</t>
  </si>
  <si>
    <t>Ending Balance, shares at Dec. 31, 2015</t>
  </si>
  <si>
    <t>Ending Balance, amount at Dec. 31, 2015</t>
  </si>
  <si>
    <t>Ending Balance, shares at Dec. 31, 2016</t>
  </si>
  <si>
    <t>Ending Balance, amount at Dec. 31, 2016</t>
  </si>
  <si>
    <t>CONSOLIDATED STATEMENTS OF CASH FLOWS - USD ($)</t>
  </si>
  <si>
    <t>CASH FLOWS FROM OPERATING ACTIVITIES:</t>
  </si>
  <si>
    <t>Adjustments to reconcile net loss to net cash used in operating activities:</t>
  </si>
  <si>
    <t>Depreciation and amortization</t>
  </si>
  <si>
    <t>Loss on disposal of assets</t>
  </si>
  <si>
    <t>Stock based compensation expense</t>
  </si>
  <si>
    <t>Other than temporary impairment on investments</t>
  </si>
  <si>
    <t>Realized losses from sale of investments</t>
  </si>
  <si>
    <t>Value of stock received for services</t>
  </si>
  <si>
    <t>Impairment of goodwill</t>
  </si>
  <si>
    <t>(Reversal) of inventory provision</t>
  </si>
  <si>
    <t>Allowance for doubtful account</t>
  </si>
  <si>
    <t>Decrease in fair value of accrued expenses for the acquisition of intangible assets</t>
  </si>
  <si>
    <t>Deferred tax</t>
  </si>
  <si>
    <t>Changes in operating assets and liabilities:</t>
  </si>
  <si>
    <t>Accounts receivable</t>
  </si>
  <si>
    <t>Other current assets</t>
  </si>
  <si>
    <t>Advance payable to related party</t>
  </si>
  <si>
    <t>Net cash used in operating activities</t>
  </si>
  <si>
    <t>CASH FLOWS FROM INVESTING ACTIVITIES:</t>
  </si>
  <si>
    <t>Acquisition of business, net of cash acquired</t>
  </si>
  <si>
    <t>Proceed from sale of investments, net of transaction costs</t>
  </si>
  <si>
    <t>Purchases of intangible assets</t>
  </si>
  <si>
    <t>Purchases of property, plant and equipment</t>
  </si>
  <si>
    <t>Net cash used in investing activities</t>
  </si>
  <si>
    <t>CASH FLOWS FROM FINANCING ACTIVITIES:</t>
  </si>
  <si>
    <t>Net proceeds from the issuance of common stock</t>
  </si>
  <si>
    <t>Proceeds from exercise of stock options</t>
  </si>
  <si>
    <t>Repayment of advance from affiliate</t>
  </si>
  <si>
    <t>Net cash provided by financing activities</t>
  </si>
  <si>
    <t>EFFECT OF EXCHANGE RATE CHANGES ON CASH</t>
  </si>
  <si>
    <t>INCREASE IN CASH AND CASH EQUIVALENTS</t>
  </si>
  <si>
    <t>CASH AND CASH EQUIVALENTS, BEGINNING OF PERIOD</t>
  </si>
  <si>
    <t>CASH AND CASH EQUIVALENTS, END OF PERIOD</t>
  </si>
  <si>
    <t>SUPPLEMENTAL CASH FLOW INFORMATION</t>
  </si>
  <si>
    <t>Cash paid for income taxes</t>
  </si>
  <si>
    <t>Non-cash investing activities</t>
  </si>
  <si>
    <t>Acquisition of intangible assets through issuance of the Company's stock</t>
  </si>
  <si>
    <t>Acquisition of business through issuance of the Company's stock</t>
  </si>
  <si>
    <t>1. DESCRIPTION OF BUSINESS</t>
  </si>
  <si>
    <t>Notes to Financial Statements</t>
  </si>
  <si>
    <t xml:space="preserve">As used in this report,
"we", "us", "our", "CBMG", "Company" or "our company" refers to Cellular
Biomedicine Group, Inc. and, unless the context otherwise requires, all of its subsidiaries. Overview Cellular Biomedicine Group,
Inc. is a biomedicine company, principally engaged in the development of new treatments for cancerous and degenerative diseases
utilizing proprietary cell-based technologies. Our technology includes two major platforms: (i) Immune Cell therapy for treatment
of a broad range of cancers using : Chimeric Antigen Receptor T cell (CAR-T), cancer vaccine, and T Central Memory Cell (Tcm) technology,
and (ii) human adipose-derived mesenchymal progenitor cells (haMPC) for treatment of joint and autoimmune diseases, with primary
research and manufacturing facilities in China. We are focused on developing
and marketing safe and effective cell-based therapies based on our cellular platforms, to treat serious diseases such as cancer,
orthopedic diseases, various inflammatory diseases and metabolic diseases. We have developed proprietary practical knowledge in
the use of cell-based therapeutics that we believe could be used to help a great number of people suffering from cancer and other
serious chronic diseases. We are conducting clinical studies in China for stem cell based therapies to treat knee osteoarthritis
(“KOA”). We have completed Phase IIb autologous haMPC KOA clinical study and published its promising results. Led by
Shanghai Renji Hospital, one of the largest teaching hospitals in China, we launched Phase I clinical trial of an off-the-shelf
allogeneic haMPC (AlloJoinTM) therapy for KOA. We have completed patient recruitment and treatment for Phase I clinical studies
of KOA on August 5, 2016. We also initiated multiple dose preclinical studies in a Chronic Obstructive Pulmonary Disease ("COPD")
animal model, and plan to initiate manufacturing of (AlloJoinTM) product for KOA preclinical and clinical studies in the United
States. Our primary target market
is Greater China. We believe that the results of our research, the acquired knowhow and clinical study results will help to cure
or alleviate illness and suffering of the patients. We expect to carry out the clinical studies leading to eventual CFDA approval
through IND filings and authorized treatment centers throughout Greater China. With the acquisition of
the University of South Florida’s license on the next generation GVAX vaccine (CD40LGVAX) and its related standard operational
procedures (SOPs), we have expanded our immuno-oncology portfolio significantly. We plan to use the knowledge we obtained from
the previous phase l clinical study conducted in the U.S. by Moffitt center to support an investigator sponsored trial to evaluate
the potential synergistic effect of the combination of CD40LGVAX with anti-PD1 checkpoint inhibitor, to treat a selected segment
of late stage non-small cell lung cancer (NSCLC) adenocarcinoma patients. We may also seek approval to conduct clinical trials
with leading non-U.S. medical centers or seek partnership for CD40LGVAX sub-license opportunities. With our recent build-up
of multiple cancer therapeutic technologies, we have prioritized our clinical efforts on launching multiple trials for CAR-Ts in
several indications and not actively pursuing the fragmented technical services opportunities. We are striving to build a highly
competitive research and development function, a translational medicine team, along with a well-established cellular manufacturing
capability for clinical grade materials, to support the development of multiple assets in several cancer indications. These efforts
will allow us to boost the Company's Immuno-Oncology presence, and pave the way for future partnerships. Corporate History Cellular Biomedicine Group,
Inc., (formerly known as EastBridge Investment Group Corporation) was originally incorporated in the State of Arizona on June 25,
2001 under the name ATC Technology Corporation. ATC Technology Corporation changed its corporate name to EastBridge Investment
Group Corporation in September 2005 and changed its business focus to providing investment related services in Asia. On November 13, 2012, EastBridge
Investment Group Corporation, an Arizona corporation (“EastBridge”), CBMG Acquisition Limited, a British Virgin Islands
company and the Company’s wholly-owned subsidiary (“Merger Sub”) and Cellular Biomedicine Group Ltd. (“CBMG
BVI”), a British Virgin Islands company, entered into a Merger Agreement, pursuant to which CBMG BVI was the surviving entity
in a merger with Merger Sub whereby CBMG BVI became a wholly-owned subsidiary of the Company (the “Merger”). The Merger
was consummated on February 6, 2013 (the “Closing Date”). Also in connection with
the Merger, the Company created a new Delaware subsidiary named EastBridge Investment Corp. (“EastBridge Sub”). Pursuant
to a Contribution Agreement by and between the Company and EastBridge Sub dated February 5, 2013, the Company contributed all of
its then current assets and liabilities to EastBridge Sub which continued the business and operations of the Company at the subsidiary
level. A copy of the Contribution Agreement is attached as Exhibit 10.1 to the Current Report on Form 8-K filed by the Company
on February 12, 2013. As a result of the Merger,
CBMG BVI and EastBridge Sub became the two direct subsidiaries of the Company. In connection with the Merger,
effective March 5, 2013, the Company (formerly named “EastBridge Investment Group Corporation”) changed its name to
“Cellular Biomedicine Group, Inc.” In addition in March 2013, the Company changed its corporate headquarters to 530
University Avenue in Palo Alto, California. From February 6, 2013 to
June 23, 2014, we operated the Company in two separate reportable segments: (i) Biomedicine Cell Therapy (“Biomedicine”);
and (ii) Financial Consulting (“Consulting”). The Consulting segment was conducted through EastBridge Sub. On
June 23, 2014, the Company announced the discontinuation of the Consulting segment as it no longer fit into management’s
long-term strategy and vision. The Company is now focusing resources on becoming a biotechnology company bringing therapies
to improve the health of patients in China. On September 26, 2014, the
Company completed its acquisition of Beijing Agreen Biotechnology Co. Ltd. ("AG") and the U.S. patent held by AG’s
founder. AG is a biotech company with operations in China, engaged in the development of treatments for cancerous diseases utilizing
proprietary cell technologies, which include without limitation, preparation of subset T Cell and clonality assay platform technology
for treatment of a broad range of cancers by AG’s served hospital, Jilin Hospital. At the end of September,
2015, the Company moved its corporate headquarters to 19925 Stevens Creek Blvd., Suite 100 in Cupertino, California. </t>
  </si>
  <si>
    <t>2. BASIS OF PRESENTATION</t>
  </si>
  <si>
    <t xml:space="preserve">The consolidated financial
statements include the financial statements of the Company and all of its subsidiaries and variable interest entities. All significant
inter-company transactions and balances are eliminated upon consolidation. The consolidated financial statements have been prepared
in accordance with the accounting principles generally accepted in the United States of America (“GAAP”). </t>
  </si>
  <si>
    <t>3. SUMMARY OF SIGNIFICANT ACCOUNTING POLICIES</t>
  </si>
  <si>
    <t>Significant accounting policies
are as follows: Principles of Consolidation The consolidated financial
statements have been prepared in conformity with GAAP, and reflect the accounts and operations of the Company and its subsidiaries,
beginning with the date of their respective acquisition. In accordance with the provisions of Financial Accounting Standards Board
(“FASB”), Accounting Standards Codification (“ASC”) Topic 810, or ASC 810,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Significant accounting estimates reflected in the Company’s consolidated financial statements
include inventory valuation, account receivable valuation, useful lives of property, plant and equipment and acquired intangibles,
the valuation allowance for deferred income tax assets, valuation of goodwill, valuation of long-lived assets and share-based compensation
expense. Actual results could materially differ from those estimates. Revenue Recognition The Company utilizes the guidance set forth in the FASB’s ASC
Topic 605, “Revenue Recognition”, regarding the recognition, presentation and disclosure of revenue in its financial
statements. The Company recognizes revenue when pervasive evidence of an arrangement exists, the price is fixed and determinable,
collection is reasonably assured and delivery of products or services has been rendered. Cash and Cash Equivalents The Company considers all
highly liquid investments with an original maturity of three months or less to be cash equivalents. At December 31, 2016 and 2015,
respectively, cash and cash equivalents include cash on hand and cash in the bank. At times, cash deposits may exceed government-insured
limits. Accounts Receivable Accounts receivable represent
amounts earned but not collected in connection with the Company’s sales as of December 31, 2016 and 2015. Account receivables
are carried at their estimated collectible amounts. The Company follows the
allowance method of recognizing uncollectible accounts receivable. The Company recognizes bad debt expense based on specifically
identified customers and invoices that are anticipated to be uncollectable. At December 31, 2016, allowance of $10,163 was provided
for debtors of certain customers as those debts are unrecoverable from customers. No allowance was provided as of December 31,
2015 as the Company was receiving continuous settlement and there was no indication of debts unrecoverable from customers. Inventory Inventories consist of raw
materials, work-in-process, semi-finished goods and finished goods. Inventories are initially recognized at cost and subsequently
at the lower of cost and net realizable value under first-in first-out method. Finished goods are comprised of direct materials,
direct labor, depreciation and manufacturing overhead. Net realizable value is the estimated selling price, in the ordinary course
of business, less estimated costs to complete and dispose. The Company regularly inspects the shelf life of prepared finished goods
and, if necessary, writes down their carrying value based on their salability and expiration dates into cost of goods sold. Property, Plant and Equipment Property, plant and equipment
are recorded at cost. Depreciation is provided for on the straight-line method over the estimated useful lives of the assets ranging
from three to ten years and begins when the related assets are placed in service. Maintenance and repairs that neither materially
add to the value of the property nor appreciably prolong its life are charged to expense as incurred. Betterments or renewals are
capitalized when incurred. Plant, property and equipment are reviewed each year to determine whether any events or circumstances
indicate that the carrying amount of the assets may not be recoverable. We assess the recoverability of the asset by comparing
the projected undiscounted net cash flows associated with the related assets over the estimated remaining life against the respective
carrying value. For the years ended December
31, 2016, 2015 and 2014, depreciation expense was $850,793, $573,015 and $586,679, respectively. Goodwill and Other Intangibles Goodwill represents the
excess of the cost of assets acquired over the fair value of the net assets at the date of acquisition. Intangible assets represent
the fair value of separately recognizable intangible assets acquired in connection with the Company’s business combinations.
The Company evaluates its goodwill and other intangibles for impairment on an annual basis or whenever events or circumstances
indicate that impairment may have occurred. The carrying amount of the
goodwill at December 31, 2016 and 2015 represents the cost arising from the business combinations in previous years and no impairment
on goodwill was recognized for the years ended December 31, 2016 and 2015. As part of the determination to discontinue the Consulting
segment, the Company has written off goodwill of approximately $3,300,000 during the year ended December 31, 2014. Valuation of long-lived asset The Company reviews the
carrying value of long-lived assets to be held and used, including other intangible assets subject to amortization,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if it is more likely than not that the
related benefit will not be realized. A full valuation allowance
has been established against all net deferred tax assets as of December 31, 2016 and 2015 based on estimates of recoverability.
While the Company has optimistic plans for its business strategy, we determined that such a valuation allowance was necessary given
the current and expected near term losses and the uncertainty with respect to the Company’s ability to generate sufficient
profits from its business model. Share-Based Compensation The Company periodically
uses stock-based awards, consisting of shares of common stock and stock options, to compensate certain officers and consultants.
Shares are expensed on a straight line basis over the requisite service period based on the grant date fair value, net of estimated
forfeitures, if any. We currently use the Black-Scholes option-pricing model to estimate the fair value of our stock-based payment
awards. This model requires the input of highly subjective assumptions, including the fair value of the underlying common stock,
the expected volatility of the price of our common stock, risk-free interest rates, the expected term of the option and the expected
dividend yield of our common stock. These estimates involve inherent uncertainties and the application of management’s judgment.
If factors change and different assumptions are used, our stock-based compensation expense could be materially different in the
future. These assumptions are estimated as follows:
● Fair Value of Our Common Stock — Our common stock is valued by reference to the publicly-traded price of our common stock.
● Expected Volatility — Prior to the Eastbridge merger, we did not have a history of market prices for our common stock and since the merger, we do not have what we consider a sufficiently active and readily traded market for our common stock to use historical market prices for our common stock to estimate volatility. Accordingly, we estimate the expected stock price volatility for our common stock by taking the median historical stock price volatility for industry peers based on daily price observations over a period equivalent to the expected term of the stock option grants. Industry peers consist of other public companies in the stem cell industry similar in size, stage of life cycle and financial leverage. We intend to continue to consistently apply this process using the same or similar public companies until a sufficient amount of historical information regarding the volatility of our own common stock share price becomes available.
● Risk-Free Interest Rate — The risk-free interest rate assumption is based on observed interest rates appropriate for the expected terms of our awards. The risk-free interest rate assumption is based on the yields of U.S. Treasury securities with maturities similar to the expected term of the options for each option group.
● Expected Term — The expected term represents the period that our stock-based awards are expected to be outstanding. The expected terms of the awards are based on a simplified method which defines the life as the average of the contractual term of the options and the weighted-average vesting period for all open tranches.
● Expected Dividend Yield — We have never declared or paid any cash dividends and do not presently plan to pay cash dividends in the foreseeable future. Consequently, we used an expected dividend yield of zero. In addition to the assumptions
used in the Black-Scholes option-pricing model, the amount of stock option expense we recognize in our consolidated statements
of operations includes an estimate of stock option forfeitures. We estimate our forfeiture rate based on an analysis of our actual
forfeitures and will continue to evaluate the appropriateness of the forfeiture rate based on actual forfeiture experience, analysis
of employee turnover and other factors. Changes in the estimated forfeiture rate can have a significant impact on our stock-based
compensation expense as the cumulative effect of adjusting the rate is recognized in the period the forfeiture estimate is changed.
If a revised forfeiture rate is higher than the previously estimated forfeiture rate, an adjustment is made that will result in
a decrease to the stock-based compensation expense recognized in the consolidated financial statements. If a revised forfeiture
rate is lower than the previously estimated forfeiture rate, an adjustment is made that will result in an increase to the stock-based
compensation expense recognized in our consolidated financial statements. Fair Value of Financial Instruments 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The carrying amounts of
other financial instruments, including cash, accounts receivable, accounts payable and accrued liabilities, income tax payable
and related party payable approximate fair value due to their short maturities. Investments The fair value of “investments”
is dependent on the type of investment, whether it is marketable or non-marketable. Marketable securities held
by the Company are held for an indefinite period of time and thus are classified as available-for-sale securities. The fair value
is based on quoted market prices for the investment as of the balance sheet date. Realized investment gains and losses are included
in the statement of operations, as are provisions for other than temporary declines in the market value of available for-sale securities.
Unrealized gains and unrealized losses deemed to be temporary are excluded from earnings (losses), net of applicable taxes, as
a component of other comprehensive income (loss).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 Basic and Diluted Net Loss Per Share Diluted net loss per share
reflects potential dilution from the exercise or conversion of securities into common stock. The dilutive effect of the Company's
share-based awards is computed using the treasury stock method, which assumes that all share-based awards are exercised and the
hypothetical proceeds from exercise are used to purchase common stock at the average market price during the period. Share-based
awards whose effects are anti-dilutive are excluded from computing diluted net loss per share. Foreign Currency Translation The Company's financial
statements are presented in U.S. dollars ($), which is the Company’s reporting currency, while some of the Company’s
subsidiaries’ functional currency is Chinese Renminbi (RMB).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Monetary assets
and liabilities denominated in foreign currency are translated at the functional currency rate of exchange ruling at the balance
sheet date. Any differences are recorded as an unrealized gain or loss on foreign currency translation in the statements of operations
and comprehensive loss. In accordance with ASC 830, Foreign Currency Matters, the Company translates the assets and liabilities
into USD from RMB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The PRC government imposes significant exchange restrictions
on fund transfers out of the PRC that are not related to business operations. Comprehensive Loss We
apply ASC No. 220, Comprehensive Income Reclassification Certain prior period amounts
have been reclassified to conform to current year presentations. There was no change to previously reported stockholders’
deficit or net loss. Segment Information FASB ASC Topic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Following
the discontinuance of our consulting business, we operate in a single reportable segment. Recent Accounting Pronouncements Recent accounting pronouncements
that the Company has adopted or may be required to adopt in the future are summarized below. In January 2017, the FASB
issued Accounting Standards Update (“ASU”) No. 2017-04, “Intangibles—Goodwill and Other (Topic 350): Simplifying
the Test for Goodwill Impairment” (“ASU 2017-04”), which removes Step 2 from the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Public business entity that is a U.S. Securities and
Exchange Commission filer should adopt the amendments in this ASU for its annual or any interim goodwill impairment test in fiscal
years beginning after December 15, 2019. Early adoption is permitted for interim or annual goodwill impairment tests performed
on testing dates after January 1, 2017. We are currently evaluating the impact of the adoption of ASU 2017-04 on our consolidated
financial statement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8 on our consolidated financial statements. In August 2016, the FASB
issued ASU No. 2016-15, “Statement of Cash Flows (Topic 230): Classification of Certain Cash Receipts and Cash Payments”
(“ASU 2016-15”),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5 on our consolidated financial statements. In June 2016, the FASB issued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consolidated financial statements. In April 2016, the FASB
issued ASU No. 2016-09, “Compensation—Stock Compensation (Topic 718): Improvements to Employee Share-Based Payment
Accounting” (“ASU 2016-09”), which simplifies several aspects of the accounting for employee share-based payment
transactions. The areas for simplification in ASU 2016-09 include the income tax consequences, classification of awards as either
equity or liabilities, and classification on the statement of cash flows. The amendments in this ASU will be effective for annual
periods beginning after December 15, 2016 and interim periods within those annual periods. Early adoption is permitted. We are
currently evaluating the impact of the adoption of ASU 2016-09 on our consolidated financial statements. In February 2016, the FASB
issued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We are currently in the process of evaluating the impact of the
adoption of ASU 2016-02 on our consolidated financial statements. In January 2016, the FASB
issued ASU No. 2016-01, “Financial Instruments – Overall (Subtopic 825-10): Recognition and Measurement of Financial
Assets and Financial Liabilities”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for to disclose the method(s) and significant assumptions used to estimate the fair value that is required to be disclosed for
financial instruments measured at amortized cost on the balance sheet for public entities. For public business entities, the amendments
in ASU 2016-01 are effective for fiscal years beginning after December 15, 2017, including interim periods within those fiscal
years. Except for the early application guidance discussed in ASU 2016-01, early adoption of the amendments in this update is not
permitted. We do not expect the adoption of ASU 2016-01 to have a material impact on our consolidated financial statements. In November 2015, the FASB
issued ASU No. 2015-17, “Income Taxes (Topic 740): Balance Sheet Classification of Deferred Taxe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ASU 2015-17 require that deferred
income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We do not expect the adoption of ASU 2015-17 to have a material impact
on our consolidated financial statements. In July 2015, the FASB issued
ASU No. 2015-11, “Inventory (Topic 330): Simplifying the Measurement of Inventory” (“ASU 2015-11”). The
amendments in this update require an entity to measure inventory within the scope of ASU 2015-11 (the amendments in ASU 2015-11
do not apply to inventory that is measured using last-in, first-out or the retail inventory method. The amendments apply to all
other inventory, which includes inventory that is measured using first-in, first-out or average cost) at the lower of cost and
net realizable value. Net realizable value is the estimated selling prices in the ordinary course of business, less reasonably
predictable costs of completion, disposal, and transportation. Subsequent measurement is uncharged for inventory measured using
last-in, first-out or the retail inventory method. The amendments in ASU 2015-11 more closely align the measurement of inventory
in U.S. GAAP with the measurement of inventory in International Financial Reporting Standards (“IFRS”). ASU 2015-11
is effective for public business entities for fiscal years beginning after December 15, 2016, including interim periods within
those fiscal years. The amendments in ASU 2015-11 should be applied prospectively with earlier application permitted as of the
beginning of an interim or annual reporting period. We do not expect the adoption of ASU No. 2015-11 to have a material impact
on our consolidated financial statements. In May 2014, the FASB issued
ASU No. 2014-09, “Revenue from Contracts with Customers (Topic 606)”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The FASB issued ASU No. 2015-14, “Revenue from Contracts with
Customers (Topic 606): Deferral of the Effective Date” (“ASU 2015-14”) in August 2015. The amendments in ASU
2015-14 defer the effective date of ASU 2014-09. Public business entities, certain not-for-profit entities, and certain employee
benefit plans should apply the guidance in ASU 2014-09 to annual reporting periods beginning after December 15, 2017, including
interim reporting periods within that reporting period. Earlier adoption is permitted only as of annual reporting periods beginning
after December 15, 2016, including interim reporting periods within that reporting period. Further to ASU 2014-09 and ASU 2015-14,
the FASB issued ASU No. 2016-08, “Revenue from Contracts with Customers (Topic 606): Principal versus Agent Considerations
(Reporting Revenue Gross versus Net)” (“ASU 2016-08”) in March 2016, ASU No. 2016-10, “Revenue from Contracts
with Customers (Topic 606): Identifying Performance Obligations and Licensing” (“ASU 2016-10”) in April 2016,
ASU No. 2016-12, “Revenue from Contracts with Customers (Topic 606): Narrow-Scope Improvements and Practical Expedients”
(“ASU 2016-12”), and ASU No. 2016-20, “Technical Corrections and Improvements to Topic 606, Revenue from Contracts
with Customers” (“ASU 2016-20”), respectively. The amendments in ASU 2016-08 clarify the implementation guidance
on principal versus agent considerations, including indicators to assist an entity in determining whether it controls a specified
good or service before it is transferred to the customers. ASU 2016-10 clarifies guideline related to identifying performance obligations
and licensing implementation guidance contained in the new revenue recognition standard. The updates in ASU 2016-10 include targeted
improvements based on input the FASB received from the Transition Resource Group for Revenue Recognition and other stakeholders.
It seeks to proactively address areas in which diversity in practice potentially could arise, as well as to reduce the cost and
complexity of applying certain aspects of the guidance both at implementation and on an ongoing basis. ASU 2016-12 addresses narrow-scope
improvements to the</t>
  </si>
  <si>
    <t>4. BUSINESS COMBINATION</t>
  </si>
  <si>
    <t xml:space="preserve">On September 26, 2014, the
Company acquired all of the outstanding equity of Agreen Biotech Co. Ltd. ("AG") in exchange for cash of $3,240,000 and
the issuance of 753,522 shares of its common stock. Based on the closing price of the common stock on September 26, 2014, the aggregate
purchase price was $17,745,415. As a result of the acquisition, AG became a wholly-owned subsidiary of CBMG Shanghai. The
acquisition was accounted for as a business purchase pursuant to ASC Topic 805, Business Combinations AG is a cancer-therapy-focused
company whose intellectual property (including the intellectual property of AG’s founder, which is directed to kit for
detecting human T-cell receptor (TCR) Vb repertoires, which the Company also acquired) is comprised of T Cells Receptor ("TCR")
clonality analysis technology and T Central Memory Cell ("Tcm") and Dendritic Cell ("DC") preparation methodologies. The following table provides
the initial allocation of purchase price based on the estimated fair values of the assets acquired (including intangible assets)
and liabilities assumed in connection with the acquisition:
Cash $ 145,611
Accounts receivable 151,093
Other receivable 31,798
Inventory 174,820
Prepaid expenses 14,331
Property, plant and equipment, net 561,113
Intangible assets 9,942,000
Goodwill 7,678,786
Long-term prepaid expenses 83,054
Total assets acquired 18,782,606
Accounts payables (47,509 )
Accrued expenses (42,013 )
Other current liabilities (523,077 )
Other non current liabilities (422,592 )
Total liabilities assumed (1,035,191 )
Net assets acquired $ 17,747,415 The intangible assets acquired
consist of developed technology in connection with AG’s core business, which are being amortized over an estimated life of
ten years. As
part of the AG acquisition, the Company acquired existing patents and intellectual property that were owned by AG’s primary
shareholder in exchange for 75,000 shares with a fair value of approximately $1,442,850. These assets are also reflected as intangible
assets in the accompanying consolidated balance sheet since September 30, 2014 and are being amortized over an estimated life of
10 years. The
following unaudited pro forma consolidated results of operations has been prepared as if the acquisition of AG and related patents
and intellectual property described above had occurred on January 1, 2014 and includes adjustments for the amortization of
intangibles and the earnings-per-share impacts of the issuance of shares as part of the acquisition of AG and related patents and
intellectual property:
Year Ended December 31, 2014
CBMG Agreen Pro forma
As stated Pro forma Adjustment Consolidated
Net sales and revenue $ 564,377 $ 1,198,414 $ 1,762,791
Net loss (15,474,611 ) (48,109 ) (15,522,720 )
Weighted average common shares outstanding:
Basic 8,627,094 555,335 9,182,429
Diluted 8,627,094 555,335 9,182,429
Earnings (loss) per share net loss:
Basic $ (1.79 ) $ (0.09 ) $ (1.69 )
Diluted $ (1.79 ) $ (0.09 ) $ (1.69 ) </t>
  </si>
  <si>
    <t>5. DISCONTINUED OPERATIONS</t>
  </si>
  <si>
    <t>Discontinued Operations and Disposal Groups [Abstract]</t>
  </si>
  <si>
    <t xml:space="preserve">On
June 23, 2014, at a Board of Directors meeting, the Company approved the discontinuation of all activities of the Consulting segment.
Accordingly, based on management’s intent at June 30, 2014, the Company discontinued the Consulting segment. The
Company had liquidated all of the Consulting segment’s remaining assets and settled all related liabilities as of December
31, 2014. Amounts
presented for the year ended December 31, 2014, have been reclassified to conform to the current presentation. The following table
provides the amounts reclassified for the year ended December 31, 2014:
Year Ended December 31, 2014
Amounts reclassified:
Consulting revenue $ 1,612,746
Consulting operating expenses (1,352,189 )
Selling and marketing (27,673 )
Impairment expense (3,299,566 )
Other income (expense) (1,725 )
Income tax provision (50,745 )
Total amount reclassified as discontinued operations $ (3,119,152 ) All income and expenses for the years ended December
31, 2016 and 2015 were attributable to the operating results of the Company’s continuing operations. </t>
  </si>
  <si>
    <t>6. VARIABLE INTEREST ENTITY</t>
  </si>
  <si>
    <t>VIEs
are those entities in which a company, through contractual arrangements, bears the risk of, and enjoys the rewards normally associated
with ownership of the entity, and therefore the Company is the primary beneficiary of the entity. Cellular Biomedicine Group Ltd
(Shanghai) (“CBMG Shanghai”) and its subsidiaries are variable interest entities (VIEs), through which the Company
conducts stem cell and immune therapy research and clinical trials in China. The registered shareholders of CBMG Shanghai are Lu
Junfeng and Chen Mingzhe, who together own 100% of the equity interests in CBMG Shanghai. The initial capitalization and operating
expenses of CBMG Shanghai are funded by our wholly foreign-owned enterprise (“WFOE”), Cellular Biomedicine Group Ltd.
(Wuxi) (“CBMG Wuxi”). The registered capital of CBMG Shanghai is ten million RMB and was incorporated on October 19,
2011. AG was 100% acquired by CBMG Shanghai in September 2014. The registered capital of AG is five million RMB and was incorporated
on April 27, 2011. For the year ended December 31, 2016, 2015 and 2014, 78%, 80% and 100% of the Company revenue is derived from
VIEs respectively. In
February 2012, CBMG Wuxi provided financing to CBMG Shanghai in the amount of $1,587,075 for working capital purposes. In conjunction
with the provided financing, exclusive option agreements were executed granting CBMG Wuxi the irrevocable and exclusive right to
convert the unpaid portion of the provided financing into equity interest of CBMG Shanghai at CBMG Wuxi’s sole and absolute
discretion. CBMG Wuxi and CBMG Shanghai additionally executed a business cooperation agreement whereby CBMG Wuxi is to provide
CBMG Shanghai with technical and business support, consulting services, and other commercial services. The shareholders of CBMG
Shanghai pledged their equity interest in CBMG Shanghai as collateral in the event CBMG Shanghai does not perform its obligations
under the business cooperation agreement. The
Company has determined it is the primary beneficiary of CBMG Shanghai by reference to the power and benefits criterion under ASC
Topic 810, Consolidation. This determination was reached after considering the financing provided by CBMG Wuxi to CBMG Shanghai
is convertible into equity interest of CBMG Shanghai and the business cooperation agreement grants the Company and its officers
the power to manage and make decisions that affect the operation of CBMG Shanghai. There
are substantial uncertainties regarding the interpretation, application and enforcement of PRC laws and regulations, including
but not limited to the laws and regulations governing our business or the enforcement and performance of our contractual arrangements.
See Risk Factors below regarding “Risks Related to Our Structure”. The Company has not provided any guarantees
related to VIEs and no creditors of VIEs have recourse to the general credit of the Company. As
the primary beneficiary of CBMG Shanghai and its subsidiaries, the Company consolidates in its financial statements the financial
position, results of operations, and cash flows of CBMG Shanghai and its subsidiaries, and all intercompany balances and transactions
between the Company and CBMG Shanghai and its subsidiaries are eliminated in the consolidated financial statements. The
Company has aggregated the financial information of CBMG Shanghai and its subsidiaries in the table below. The aggregate carrying
value of assets and liabilities of CBMG Shanghai and its subsidiaries (after elimination of intercompany transactions and balances)
in the Company’s consolidated balance sheets as of December 31, 2016 and 2015 are as follows:
December 31, December 31,
2016 2015
Assets
Cash $ 4,021,992 $ 1,821,883
Accounts receivable - 337,345
Other receivables 370,702 136,621
Inventory - 180,973
Prepaid expenses 777,445 250,123
Total current assets 5,170,139 2,726,945
Property, plant and equipment, net 2,398,576 1,145,924
Intangibles 1,613,582 1,892,551
Long-term prepaid expenses and other assets 443,874 349,653
Total assets $ 9,626,171 $ 6,115,073
Liabilities
Accounts payable $ 161,825 $ 38,004
Other payables 407,769 914,817
Payroll accrual 792,706 464,510
Total current liabilities $ 1,362,300 $ 1,417,331
Other non-current liabilities 10,091 60,829
Total liabilities $ 1,372,391 $ 1,478,160</t>
  </si>
  <si>
    <t>7. OTHER RECEIVABLES</t>
  </si>
  <si>
    <t>Other Receivables</t>
  </si>
  <si>
    <t>The Company pays deposits
on various items relating to office expenses. Management has classified these deposits as receivables as the intention is to recover
these deposits in less than 12 months. As of December 31, 2016 and 2015 the amounts of other receivables was $412,727 and $271,344,
respectively.</t>
  </si>
  <si>
    <t>8. INVENTORY</t>
  </si>
  <si>
    <t xml:space="preserve">At December 31, 2016 and 2015, inventory consisted
of the following:
December 31, 2016
December 31, 2015
Raw Materials - $ 357,896
Work in progress - -
Semi-finished goods - 15,346
Finished goods - 17,644
- $ 390,886 Provision for inventories is as below:
2016 2015 2014
Balance at the beginning of year $ 123,848 $ - $ -
Addition 110,145 123,848 -
Reversal (225,536 ) - -
Exchange difference (8,457 ) - -
Balance at the end of the year $ - $ 123,848 $ - </t>
  </si>
  <si>
    <t>9. PROPERTY, PLANT AND EQUIPMENT</t>
  </si>
  <si>
    <t xml:space="preserve">As of December 31, 2016 and 2015, property, plant
and equipment, carried at cost, consisted of the following:
December 31, 2016
December 31, 2015
Office equipment $ 80,485 $ 24,526
Manufacturing equipment 3,347,458 2,680,805
Computer equipment 162,769 150,698
Leasehold improvements 1,912,573 1,417,997
Construction in progress 1,172,433 680,740
6,675,718 4,954,766
Less: accumulated depreciation (2,557,979 ) (2,185,866 )
$ 4,117,739 $ 2,768,900
Depreciation expense for the years ended December
31, 2016, 2015 and 2014 was $850,793, $573,015 and $586,679, respectively. </t>
  </si>
  <si>
    <t>10. INVESTMENTS</t>
  </si>
  <si>
    <t>Schedule of Investments [Abstract]</t>
  </si>
  <si>
    <t>The Company’s investments represent the
investment in equity securities listed in Over-The-Counter (“OTC”) markets of the United States of America:
December 31, 2016 Adjusted Cost Gross Unrealized Gains Gross Unrealized Losses more than 12 months Gross Unrealized Losses less than 12 months Market or Fair Value
Equity position in Alpha Lujo, Inc. $ 251,388 $ - $ - $ (221,964 ) $ 29,424
Equity position in Arem Pacific Corporation 480,000 - - - 480,000
Total $ 731,388 $ - $ - $ (221,964 ) $ 509,424
December 31, 2015 Adjusted Cost Gross Unrealized Gains Gross Unrealized Losses more than 12 months Gross Unrealized Losses less than 12 months Market or Fair Value
Equity position in Alpha Lujo, Inc. $ 251,388 $ - - $ (133,694 ) $ 117,694
Equity position in Arem Pacific Corporation $ 5,030,000 $ 170,000 - - $ 5,200,000
Equity position in Wonder International Education &amp; Investment Group Corporation $ 61,713 $ - - - $ 61,713
Total $ 5,343,101 $ 170,000 $ - $ (133,694 ) $ 5,379,407 There were no net proceeds
from sale of investments for the year ended December 31, 2016. Net proceeds from sale of investments for the year ended December
31, 2015 was $1,480. Net realized losses from sale of investments for the year ended December 31, 2016, 2015 and 2014 was $ nil,
$5,178 and $5,913, respectively. The unrealized holding gain
(loss) for the investments, net of tax that were recognized in other comprehensive income for the year ended December 31, 2016
was other comprehensive gain of $5,300,633, as compared to $(1,376,540) and $1,611,045 for the year ended December 31, 2015 and
2014, respectively. Reclassification adjustment of $5,557,939 in connection with other-than-temporary impairment of investments
was recorded in other comprehensive income for the year ended December 31, 2016. No adjustment was recorded in other comprehensive
income for the year ended December 31, 2015 and 2014. The Company tracks each
investment with an unrealized loss and evaluates them on an individual basis for other-than-temporary impairments, including obtaining
corroborating opinions from third party sources, performing trend analysis and reviewing management’s future plans. When
investments have declines determined by management to be other-than-temporary the Company recognizes write downs through earnings. Other-than-temporary
impairment of investments for the year ended December 31, 2016 was $4,611,714. For the years ended December 31, 2015 and 2014,
other-than-temporary impairment of investments was $123,428 and $1,427,840, respectively.</t>
  </si>
  <si>
    <t>11. FAIR VALUE ACCOUNTING</t>
  </si>
  <si>
    <t xml:space="preserve">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accounts receivable, other receivables, accounts payable and accrued
liabilities, approximate their fair values due to their short-term nature and are classified within Level 1 of the fair value hierarchy.
The Company’s investments are classified within Level 2 of the fair value hierarchy because of the insufficient volatility
of the three stocks traded in OTC market. The Company did not have any Level 3 financial instruments as of December 31, 2016 and
2015. Assets measured at fair
value within Level 2 on a recurring basis as of December 31, 2016 and 2015 are summarized as follows:
As of December 31, 2016
Fair Value Measurements at Reporting Date Using:
Quoted Prices in Significant Other Significant
Active Markets for Observable Unobservable
Identical Assets Inputs Inputs
Total (Level 1) (Level 2) (Level 3)
Assets:
Equity position in Alpha Lujo, Inc. $ 29,424 $ - $ 29,424 $ -
Equity position in Arem Pacific Corporation 480,000 - 480,000 -
$ 509,424 $ - $ 509,424 $ -
As of December 31, 2015
Fair Vaue Measurements at Reporting Date Using:
Quoted Prices in Significant Other Significant
Active Markets for Observable Unobservable
Identical Assets Inputs Inputs
Total (Level 1) (Level 2) (Level 3)
Assets:
Equity position in Alpha Lujo, Inc. $ 117,694 $ - $ 117,694 $ -
Equity position in Arem Pacific Corporation 5,200,000 - 5,200,000 -
Equity position in Wonder International Education &amp; Investment Group Corporation 61,713 - 61,713 -
$ 5,379,407 $ - $ 5,379,407 $ - No shares were acquired
during the year ended December 31, 2016 and 2015. As of December 31, 2016
and 2015, the Company holds 8,000,000 shares in Arem Pacific Corporation, 2,942,350 shares in Alpha Lujo, Inc. and 2,057,131 shares
in Wonder International Education and Investment Group Corporation. All available-for-sale investments held by the Company
at December 31, 2016 and 2015 have been valued based on level 2 inputs due to the limited trading of all three of these companies. </t>
  </si>
  <si>
    <t>12. INTANGIBLE ASSETS</t>
  </si>
  <si>
    <t xml:space="preserve">Intangible assets that are
subject to amortization are reviewed for potential impairment whenever events or circumstances indicate that carrying amounts may
not be recoverable. Assets not subject to amortization are tested for impairment at least annually. The Company evaluates the continuing
value of the intangibles at each balance sheet date and records write-downs if the continuing value has become impaired. An impairment
is determined to exist if the anticipated undiscounted future cash flow attributable to the asset is less than its carrying value.
The asset is then reduced to the net present value of the anticipated future cash flow. As of December 31, 2016 and 2015, intangible
assets, consisted of the following:
Patents &amp; knowhow &amp; license
December 31, 2016
December 31, 2015
Cost basis $ 17,560,496 $ 17,686,700
Less: accumulated amortization (3,539,617 ) (1,790,045 )
$ 14,020,879 $ 15,896,655
Software
December 31, 2016
December 31, 2015
Cost basis $ 125,964 $ 90,951
Less: accumulated amortization (54,262 ) (38,506 )
$ 71,702 $ 52,445
Total intangibles, net $ 14,092,581 $ 15,949,100 All software is provided
by a third party vendor, is not internally developed, and has an estimated useful life of 5 years. Patents, knowhow and license
are amortized using an estimated useful life of five to ten years. Amortization expense for the years ended December 31, 2016,
2015 and 2014 was $1,784,208, $1,521,629 and $603,826, respectively. Estimated amortization expense for each of the ensuing years
are as follows for the years ending December 31:
Years ending December 31, Amount
2017 $ 1,779,961
2018 1,771,556
2019 1,770,911
2020 1,767,337
2021 and thereafter 7,002,816
$ 14,092,581 </t>
  </si>
  <si>
    <t>13. LEASES</t>
  </si>
  <si>
    <t xml:space="preserve">The Company leases facilities
under non-cancellable operating lease agreements. These facilities are located in the United States, Hong Kong and China. The
Company recognizes rental expense on a straight-line basis over the life of the lease period. Rent expense under operating
leases for the year ended December 31, 2016, 2015 and 2014 was approximately $1,043,968, $1,043,833 and $576,000, respectively. As of December 31, 2016,
the Company has the following future minimum lease payments due under the foregoing lease agreements:
Years ending December 31, Amount
2017 $ 965,885
2018 718,856
2019 459,255
2020 252,126
2021 and thereafter 546,634
$ 2,942,756 </t>
  </si>
  <si>
    <t>14. RELATED PARTY TRANSACTIONS</t>
  </si>
  <si>
    <t xml:space="preserve">Prior to August 26, 2014,
Global Health Investment Holdings Ltd. (“Global Health”) was the Company’s largest shareholder. On
August 26, 2014 Global Health disseminated its CBMG shareholdings, on a pro rata basis, to its shareholders. Global Health and
its subsidiaries are no longer the Company’s affiliate since then. The Company received income of approximately $179,000
from the Subsidiaries of Global Health for the period ended August 26, 2014. As of December 31, 2016,
accrued expenses included director fees of $3,082 due to independent director Mr. Gang Ji. There was no director fees due to directors
as of December 31, 2015. The Company advanced petty
cash to officers for business travel purpose. As of December 31, 2016 and 2015, other receivables due from officers
for business travel purpose was $ nil and $19,214, respectively. </t>
  </si>
  <si>
    <t>15. EQUITY</t>
  </si>
  <si>
    <t xml:space="preserve">ASC Topic 505, “Equity”, paragraph
505-50-30-6 establishes that share-based payment transactions with nonemployees shall be measured at the fair value of the consideration
received or the fair value of the equity instruments issued, whichever is more reliably measurable. In March 2014, the Company
entered into several Subscription Agreements with selected investors (the “Purchasers”) that met the criteria as “Accredited
Investors” as defined in Rule 501(a) of Regulation D under the Securities Act of 1933 (the “Act”), and other
investors who met the criteria as “non-U.S. persons” who agreed to comply with the applicable requirements of Regulation
S under the Act. As a result of these transactions, the Company issued to the purchasers an aggregate of 194,029 shares of common
stock, at a price per share of $6.70 for an aggregate purchase price of approximately $1,220,000. In June 2014, the Company
entered into several Subscription Agreements with selected investors that met the criteria as “non-U.S. persons” who
agreed to comply with the applicable requirements of Regulation S under the Act. As a result of these transactions, the Company
issued to the purchasers an aggregate of 1,492,537 shares of common stock, at a price per share of $6.70 for an aggregate purchase
price of approximately $10,000,000. Certain warrants were issued to the placement agent in this offering. These
warrants were all exercised in the year ended December 31, 2014 and 17,765 shares of common stock were issued. The Company issued to the
lead investor in the June 2014 financing, a three-year option to purchase up to 1,000,000 shares of common stock at $8.00 per share. Pursuant
to the terms of the option, if at any time after 18 months following the date of issuance, the daily volume-weighted average price
of the Company’s common stock exceeds $12.00 for a consecutive 20 trading days, the Company shall have the right to require
the holder to exercise the option in full. In December 2014, the Company received approximately $8,000,000 upon the
exercise in full of this option. In September 2014, the Company
entered into several agreements with selected parties for the purchase of AG and patents. As a result of these transactions, the
Company issued an aggregate of 828,522 shares of common stock, at a price per share of $19.238 for an aggregate price of approximately
$15,939,000. In December 2014, the Company
issued 39,260 shares as a finder fee in connection with the AG acquisition and recorded expense for the issuance of approximately
$480,000. The share price on the date of this signed agreement was $12.22 and was used to calculate number of shares
to issue. In March 2015, the Company
closed a financing transaction pursuant to which it sold 515,786 shares of the Company’s common stock to selected investors
at $38 per share, for total gross proceeds of approximately $19,600,000. The shares were sold pursuant to separate subscription
agreements between the Company and each investor. The Company incurred a finder fee of $979,992, equal to 5% of the gross proceeds
from the investors that were introduced by such finders, which was recorded as reduction in equity. On June 26, 2015, the Company
completed its acquisition of the certain license rights to technology and know-how from Blackbird BioFinance, LLC (“Blackbird”)
and entered into an assignment and assumption agreement to acquire all of Blackbird’s right, title and interest in and to
the exclusive worldwide license to a CD40LGVAX vaccine from the University of South Florida. According to the asset purchase agreement,
$1,050,500 in restricted common stock (based on the 20-day volume-weighted average price of the Company’s stock on the closing
date) will be delivered to Blackbird at closing, thus 28,120 shares of Company common stock were issued as part of the consideration
of this transaction. In addition, 18,747 shares of Company common stock (equal to $700,000 based on the 20-day volume-weighted
average price of the Company’s stock on the closing date) would be delivered to Blackbird on the 6 month anniversary of the
closing date upon satisfaction of certain conditions according to the agreements. Above shares were issued in November 2015. On February 4, 2016, the
Company conducted an initial closing of a financing transaction (the “Financing”), pursuant to which it sold an aggregate
of 263,158 shares of the Company’s common stock, par value $0.001 per share to Wuhan Dangdai Science &amp; Technology Industries
Group Inc. (the “Investor”) at $19.00 per share, for total gross proceeds of approximately $5,000,000. The Investor
agreed to purchase, in one or more subsequent closings, up to an additional 2,006,842 shares on or before April 15, 2016, for a
potential aggregate additional raise of $38,130,000. The Company had received the proceeds of $5,000,000 on February 4, 2016. On April 15, 2016, the Company
completed the second and final closing of the Financing with the Investor, pursuant to which the Company sold to the Investor 2,006,842
shares of the Company’s Common Stock, for approximately $38,130,000 in gross proceeds. The aggregate gross proceeds from
both closings in the Financing totaled approximately $43,130,000. In the aggregate, 2,270,000 shares of Common Stock were issued
in the Financing. In connection with the above
Financing, the Company agreed to pay a finder’s fee equal to 5% of the gross proceeds comprised of (i) $657,628 from the
gross proceeds of the Financing and (ii) 78,888 restricted shares of Common Stock based on the per share purchase price in the
Financing of $19 per share. On April 28, 2016, 78,888 shares of common stock were issued to the finder, which was recorded against
the equity. During the year ended December
31, 2016, 2015 and 2014, the Company expensed $4,742,920, $7,182,118 and $1,636,311 associated with unvested options awards and
$709,497, $410,320 and $106,392 associated with restricted common stock issuances, respectively. During the year ended December
31, 2016, 2015 and 2014, options for 196,185, 152,404 and 3,650 underlying shares were exercised, 196,185, 152,404 and 3,650 shares
of the Company’s common stock were issued accordingly. During the year ended December
31, 2016, 2015 and 2014, 24,660, 6,253 and 27,275 shares of the Company's restricted common stock were issued to directors, employees
and advisors respectively. </t>
  </si>
  <si>
    <t>16. COMMITMENTS AND CONTINGENCIES</t>
  </si>
  <si>
    <t xml:space="preserve">Operating lease commitments The future minimum lease
payment due under the executed operating lease agreements as of December 31, 2016 was presented in note 13 to the consolidated
financial statements. Capital commitments As of December 31, 2016,
the capital commitments of the Company are summarized as follows:
December 31, 2016
Contracts for acquisition of plant and equipment being or to be executed $ 1,451,278
Legal proceedings On April 21, 2015, a putative
class action complaint was filed against the Company in the U.S. District Court for the Northern District of California captioned
Bonnano v. Cellular Biomedicine Group, Inc., 3:15-cv-01795-WHO (N.D. Ca.). The complaint also named Wei Cao, the Company’s
Chief Executive Officer, and Tony Liu, the Company’s Chief Financial Officer, as defendants. The complaint alleged that during
the class period, June 18, 2014, through April 7, 2015, the Company made material misrepresentations in its periodic reports filed
with the SEC. The complaint alleged a cause of action under Section 10(b) of the Securities Exchange Act of 1934 (the “1934
Act”) against all defendants and under Section 20(a) of the 1934 Act against the individual defendants. The complaint did
not state the amount of the damages sought. On June 3, 2015, defendants
were served. On June 29, 2015, the Court ordered, as stipulated by the parties, that defendants are not required to respond
to the initial complaint in this action until such time as a lead plaintiff and lead counsel have been appointed and a consolidated
complaint has been filed. The deadline for filing motions for the appointment of lead plaintiff and selection of lead counsel was
June 22, 2015. On that date, one motion was filed by the Rosen Law Firm on behalf of putative plaintiff Michelle Jackson. On August
3, 2015, having received no opposition, the Court appointed Jackson as lead plaintiff and the Rosen Law Firm as class counsel.
As stipulated among the parties, Jackson filed an amended class action complaint on September 17, 2015. The amended complaint names
ten additional individuals and entities as defendants (“additional defendants”), none of whom are affiliated with the
Company, and asserts an additional claim under Section 10(b) and Rule 10b-5(a) and (c) thereunder that the Company purportedly
engaged in a scheme with the additional defendants to promote its securities. The amended complaint does not assert any claims
against Mr. Liu. On January 19, 2016, the
Company filed a motion to dismiss, which was granted on May 20, 2016, with leave to amend. On June 6, 2016, Plaintiffs filed
a Second Amended Complaint, and on June 30, 2016, the Company filed a motion to dismiss. On September 2, 2016, the Court
dismissed the Second Amended Complaint with prejudice and entered judgment against Plaintiffs. On September 16, 2016, Plaintiffs
filed a Notice of Appeal to the U.S. Court of Appeals for the Ninth Circuit. On December 23, 2016, on Plaintiffs’ voluntary
motion, the Ninth Circuit entered an order dismissing the appeal. As a result of the dismissal
of the appeal, all proceedings in the case against the Company and Mr. Liu are concluded. We are currently not involved in
any other litigation that we believe could have a materially adverse effect on our financial condition or results of operations. </t>
  </si>
  <si>
    <t>17. STOCK BASED COMPENSATION</t>
  </si>
  <si>
    <t xml:space="preserve">Our stock-based compensation
arrangements include grants of stock options and restricted stock awards under the Stock Option Plan (the “2009 Plan”,“2011
Plan”, “2013 Plan” and the “2014 Plan”), and certain awards granted outside of these plans. The compensation
cost that has been charged against income related to stock options (including shares issued for services and expense true-ups and
reversals described in Note 15) for the year ended December 31, 2016, 2015 and 2014 was $4,742,920, $7,182,118 and $1,636,311,
respectively. The compensation cost that has been charged against income related to restrict stock awards for the year ended December
31, 2016, 2015 and 2014 was $709,497, $410,320 and $106,392, respectively. These expenses are included
in overhead, general and administrative expense, selling and marketing expense as well as research and development expenses in
our Consolidated Statements of Operations. As of December 31, 2016,
there was $6,264,211 all unrecognized compensation cost related to an aggregate of 613,663 of non-vested stock option awards and
$1,049,174 related to an aggregate of 54,307 of non-vested restricted stock awards. These costs are expected to be recognized
over a weighted-average period of 1.21 years for the stock options awards and 1.26 years for the restricted stock awards. During the year ended December
31, 2016, the Company issued an aggregate of 309,382 options under the 2013 Plan and 2014 Plan to officers, directors, employees
and advisors. The grant date fair value of these options was $3,811,362 using Black-Scholes option valuation models with the following
assumptions: grant date strike price from $12.13 to $40, volatility 88.44% to 90.03%, expected life 6.0 years, and risk-free rate
of 1.07% to 2.17%. The Company is expensing these options on a straight-line basis over the requisite service period. During the year ended December
31, 2015, the Company issued an aggregate of 721,779 options under the 2013 Plan and 2014 Plan to officers, directors and employees.
The grant date fair value of these options was $13,687,655 using Black-Scholes option valuation models with the following assumptions:
exercise price equal to the grant date stock price of $12.91 to $38.4, volatility 88.41% to 99.27%, expected life 6.0 years, and
risk-free rate of 1.39% to 1.92%. The Company is expensing these options on a straight-line basis over the requisite service period. During the year ended December
31, 2014, the Company issued an aggregate of 795,500 options under the 2011 Plan and 2013 Plan to officers, directors and employees.
The grant date fair value of these options was $6,884,822 using Black-Scholes option valuation models with the following assumptions:
exercise price equal to the grant date stock price of $5 to $28.49, volatility 112% to 130%, expected life 6.0 years, and risk-free
rate of 1.77% to 2.08%. The Company is expensing these options on a straight-line basis over the requisite service period. The following table summarizes
stock option activity as of December 31, 2016 and 2015 and for the year ended December 31, 2016:
Number of Options Weighted- Average Exercise Price Weighted- Average Remaining Contractual Term (in years) Aggregate Intrinsic Value
Outstanding at December 31, 2014 1,425,173 $ 7.37 8.9 $ 11,065,770
Grants 721,779 20.89
Forfeitures (41,900 ) 15.58
Exercises (152,404 ) 4.48
Outstanding at December 31, 2015 1,952,648 $ 12.42 7.8 $ 17,701,962
Grants 309,382 18.65
Forfeitures (458,030 ) 19.45
Exercises (196,185 ) 4.51
Outstanding at December 31, 2016 1,607,815 $ 12.59 7.3 $ 6,355,072
Vested and exercisable at December 31, 2016 994,152 $ 5.53 6.7 $ 5,899,528
Exercise Number of Options
Price Outstanding Exercisable
$3.00 - $4.95 185,547 185,547
$5.00 - $9.19 566,704 509,262
$12.91+ 855,564 299,343
1,607,815 994,152 The aggregate intrinsic
value for stock options outstanding is defined as the positive difference between the fair market value of our common stock and
the exercise price of the stock options. Cash received from option
exercises under all share-based payment arrangements for the year ended December 31, 2016, 2015 and 2014 was $885,680, $682,303and
$ 19,387, respectively. </t>
  </si>
  <si>
    <t>18. NET LOSS PER SHARE</t>
  </si>
  <si>
    <t xml:space="preserve">Basic and diluted net loss
per common share is computed on the basis of our weighted average number of common shares outstanding, as determined by using the
calculations outlined below:
For the Year Ended
December 31,
2016 2015 2014
Loss from continuing operations $ (28,208,376 ) $ (19,447,721 ) $ (12,355,459 )
Loss on discontinued operations $ - $ - $ (3,119,152 )
Net loss $ (28,208,376 ) $ (19,447,721 ) $ (15,474,611 )
Weighted average shares of common stock 13,507,408 11,472,306 8,627,094
Dilutive effect of stock options - - -
Restricted stock vested not issued - - -
Common stock and common stock equivalents 13,507,408 11,472,306 8,627,094
Loss from continuing operations per basic share $ (2.09 ) $ (1.70 ) $ (1.43 )
Loss from continuing operations per diluted share $ (2.09 ) $ (1.70 ) $ (1.43 )
Loss on discontinued operations per basic share $ - $ - $ (0.36 )
Loss on discontinued operations per diluted share $ - $ - $ (0.36 )
Net loss per basic share $ (2.09 ) $ (1.70 ) $ (1.79 )
Net loss per diluted share $ (2.09 ) $ (1.70 ) $ (1.79 ) For the year ended December 31, 2016, 2015 and
2014, the effect of conversion and exercise of the Company’s outstanding options are excluded from the calculations of dilutive
net income (loss) per share as their effects would have been anti-dilutive since the Company had generated loss for the year ended
December 31, 2016, 2015 and 2014. </t>
  </si>
  <si>
    <t>19. INCOME TAXES</t>
  </si>
  <si>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in particular our three-year historical cumulative losses, recent operating losses and U.S. pre-tax
loss for the year ended December 31, 2016, we recorded a valuation allowance against our U.S. net deferred tax assets. In order
to fully realize the U.S. deferred tax assets, we will need to generate sufficient taxable income in future periods before the
expiration of the deferred tax assets governed by the tax code. The following represent components
of the current tax expense for the year ended December 31, 2016, 2015 and 2014:
For the Year Ended
December 31,
2016 2015 2014
Current:
US federal $ - $ (733,158 ) $ 41,798
US state 4,093 4,557 8,947
Foreign - -
Total current tax (credit) expense $ 4,093 $ (728,601 ) $ 50,745
Deferred:
Federal $ - $ - $ -
State - - -
Foreign - - -
Total deferred tax expense $ - $ - $ -
Total income tax (credit) expense $ 4,093 $ (728,601 ) $ 50,745 Tax effects of temporary differences that give
rise to significant portions of the Company's deferred tax assets at December 31, 2016 and 2015 are presented below:
December 31, December 31,
2016 2015
Deferred tax assets:
Net operating loss carry forwards (offshore) $ 3,827,747 $ 1,994,281
Net operating loss carry forwards (US) 4,496,655 2,300,322
Accruals (offshore) 280,756 176,859
Accrued compensation (US) 25,168 36,177
Stock-based compensation (US) 3,018,905 1,430,243
Investments (US) 3,673,382 1,683,237
Credits (US) 97,504 72,004
Goodwill &amp; intangibles 33,079 -
Subtotal 15,453,196 7,693,123
Less: valuation allowance (15,452,737 ) (7,663,450 )
Total deferred tax assets 459 29,673
Deferred tax liabilities:
Property and equipment (459 ) (1,377 )
Goodwill &amp; intangibles - (28,296 )
Subtotal (459 ) (29,673 )
Net deferred tax asset $ - $ - In each period since inception, the Company has
recorded a valuation allowance for the full amount of net deferred tax assets, as the realization of deferred tax assets is uncertain.
As a result, the Company has not recorded any federal or state income tax benefit in the consolidated statements of operations
and comprehensive income (loss). As of December 31, 2016,
the Company had net operating loss carryforwards of $11.1 million for U.S federal purposes, $10.7 million for U.S. state purposes,
and $9.48 million for Chinese income tax purposes, such losses are set to expire in 2034, 2034, and 2021 for U.S. federal, U.S.
state and Chinese income tax purposes, respectively. All deferred income tax expense is offset by changes in the valuation allowance
pertaining to the Company's existing net operating loss carryforwards due to the unpredictability of future profit streams prior
to the expiration of the tax losses. The Company's effective tax rate differs from statutory rates of 35% for U.S. federal
income tax purposes, 15% ~ 25% for Chinese income tax purpose and 16.5% for Hong Kong income tax purposes due to the effects of
the valuation allowance and certain permanent differences as it pertains to book-tax differences in the value of client shares
received for services. Pursuant to the Corporate
Income Tax Law of the PRC, all of the Company’s PRC subsidiaries are liable to PRC Corporate Income Taxes (“CIT”)
at a rate of 25% except for Cellular Biomedicine Group Ltd. (Shanghai) (“CBMG Shanghai”). According to Guoshuihan 2009
No. 203, if an entity is certified as an “advanced and new technology enterprise”, it is entitled to a preferential
income tax rate of 15%. CBMG Shanghai obtained the certificate of “advanced and new technology enterprise” dated October
30, 2015 with an effective period of three years and the provision for PRC corporate income tax for CBMG Shanghai is calculated
by applying the income tax rate of 15% in 2015 (2014: 25%; 2013: 25%). Income tax expense for year ended December 31,
2016, 2015 and 2014 differed from the amounts computed by applying the statutory federal income tax rate of 35% to pretax income
(loss) as a result of the following:
For the Year Ended For the Year Ended For the Year Ended
December 31, 2016
December 31, 2015
December 31, 2014
Effective Tax Rate Reconciliation
Income tax provision at statutory rate (35 )% (35 )% (35 )%
State income taxes, net of federal benefit 0 % 0 % 0 %
Goodwill impairement 0 % 0 % 7 %
Foreign rate differential 9 % 12 % 14 %
Other permanent difference 2 % 4 % 0 %
Change in valuation allowance 24 % 15 % 14 %
Total tax (credit) expense 0 % (4 )% 0 % </t>
  </si>
  <si>
    <t>20. COLLABORATION AGREEMENT</t>
  </si>
  <si>
    <t>Collaboration Agreement</t>
  </si>
  <si>
    <t xml:space="preserve">Part of AG’s business
includes a collaboration agreement to establish and operate a biologic treatment center in the Jilin province of China. Under
the terms of the Collaboration Agreement dated December 10, 2012 and its supplementary agreement dated July 19, 2014 (the “Collaboration
Agreement”), AG’s collaborative partner (the “Partner”) funded the development of the center and provides
certain ongoing services. In exchange, the Partner receives preferred repayment of all funds that were invested in the
development, 60% of the net profits until all of the invested funds are repaid, and 40% of the net profits thereafter, and the
rights to the physical assets at the conclusion of the agreement. We accounted for this transaction in accordance with
ASC 808 Collaborative Arrangements and have reflected all assets and liabilities of the treatment center. With
our recent build-up of multiple cancer therapeutic technologies, we have prioritized our clinical efforts on developing CAR-T technologies,
Vaccine, Tcm and TCR clonality technologies, and not actively pursuing the fragmented technical services opportunities. In June 2016, the Company
and the Partner agreed to terminate the Collaboration Agreement and in July 2016 entered into a cooperation termination agreement
(the “Termination Agreement”) with the Partner. In August 2016, in accordance with the Termination Agreement, the Company
paid $0.3 million (RMB2 million equivalent) to settle all the liabilities with the Partner and retain the ownership of all the
assets under the Collaboration Agreement. </t>
  </si>
  <si>
    <t>21. SEGMENT INFORMATION</t>
  </si>
  <si>
    <t xml:space="preserve">As stated in Note 5, as
of June 23, 2014, the Company decided to discontinue the Consulting segment. As such, since the discontinuation, the Company only
has one business unit. Therefore, the Company will not be presenting segment information until such time as another segment is
developed. </t>
  </si>
  <si>
    <t>22. SUBSEQUENT EVENTS</t>
  </si>
  <si>
    <t>Subsequent Events [Abstract]</t>
  </si>
  <si>
    <t xml:space="preserve">On January 1, 2017, the
Company entered into a lease agreement with Shanghai Chuangtong Industrial Development Co., Ltd., pursuant to which the Company
leased a 10,501.60 square meter building located in the “Pharma Valley” of Shanghai, the Peopleís Republic of
China for research and development, manufacturing and office space purposes. The term of the lease is 10 years, starting from January
1, 2017 and ending on December 31, 2026. On January 9, 2017, the
Company announced the commencement of patient enrollment in China for its CALL1 (“CART against Acute Lymphoblastic Leukemia”)
Phase I clinical trial utilizing its optimized proprietary CCAR011 construct of CD19 chimeric antigen receptor Tcell (“CART”)
therapy for the treatment of patients with relapsed or refractory (r/r) CD19+ Bcell Acute Lymphoblastic Leukemia. Effective February 3, 2017,
Richard Wang resigned as the Company’s Chief Operating Officer. The governing Board of the
California Institute for Regenerative Medicine (CIRM), California's stem cell agency, has awarded the Company $2.29 million to
support preclinical studies of AlloJoinTM, CBMG’s “Off-the-Shelf” Allogeneic Human Adipose-derived Mesenchymal
Stem Cells for the treatment of Knee Osteoarthritis in the United States in February 2017. </t>
  </si>
  <si>
    <t>23. UNAUDITED QUARTERLY FINANCIAL INFORMATION</t>
  </si>
  <si>
    <t>Quarterly Financial Information Disclosure [Abstract]</t>
  </si>
  <si>
    <t xml:space="preserve">Year ended December 31, 2016
Q4 Q3 Q2 Q1 Total
Selected Income Statement Data:
Net sales and revenue $ 57,828 $ 10,012 $ 71,599 $ 488,491 $ 627,930
Gross Profit/(Loss) 33,319 884 (251,988 ) (14,702 ) (232,487 )
Loss from continuing operations (6,139,761 ) (10,661,220 ) (7,197,282 ) (4,210,113 ) (28,208,376 )
Net loss (6,139,761 ) (10,661,220 ) (7,197,282 ) (4,210,113 ) (28,208,376 )
Net loss per share :
Basic (0.43 ) (0.75 ) (0.52 ) (0.35 ) (2.09 )
Diluted (0.43 ) (0.75 ) (0.52 ) (0.35 ) (2.09 )
Year ended December 31, 2015
Q4 Q3 Q2 Q1 Total
Selected Income Statement Data:
Net sales and revenue $ 620,167 $ 624,907 $ 656,959 $ 603,390 $ 2,505,423
Gross Profit 75,543 181,491 258,730 109,328 625,092
Loss from continuing operations (4,991,877 ) (5,142,198 ) (5,026,475 ) (4,287,171 ) (19,447,721 )
Net loss (4,991,877 ) (5,142,198 ) (5,026,475 ) (4,287,171 ) (19,447,721 )
Net loss per share :
Basic (0.43 ) (0.44 ) (0.44 ) (0.39 ) (1.70 )
Diluted (0.43 ) (0.44 ) (0.44 ) (0.39 ) (1.70 ) </t>
  </si>
  <si>
    <t>3. SUMMARY OF SIGNIFICANT ACCOUNTING POLICIES (Policies)</t>
  </si>
  <si>
    <t>Summary Of Significant Accounting Policies Policies</t>
  </si>
  <si>
    <t>Principles of Consolidation</t>
  </si>
  <si>
    <t xml:space="preserve">The consolidated financial
statements have been prepared in conformity with GAAP, and reflect the accounts and operations of the Company and its subsidiaries,
beginning with the date of their respective acquisition. In accordance with the provisions of Financial Accounting Standards Board
(“FASB”), Accounting Standards Codification (“ASC”) Topic 810, or ASC 810, Consolidation </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Significant accounting estimates reflected in the Company’s consolidated financial statements
include inventory valuation, account receivable valuation, useful lives of property, plant and equipment and acquired intangibles,
the valuation allowance for deferred income tax assets, valuation of goodwill, valuation of long-lived assets and share-based compensation
expense. Actual results could materially differ from those estimates. </t>
  </si>
  <si>
    <t>Revenue Recognition</t>
  </si>
  <si>
    <t xml:space="preserve">The Company utilizes the guidance set forth in the FASB’s ASC
Topic 605, “Revenue Recognition”, regarding the recognition, presentation and disclosure of revenue in its financial
statements. The Company recognizes revenue when pervasive evidence of an arrangement exists, the price is fixed and determinable,
collection is reasonably assured and delivery of products or services has been rendered. </t>
  </si>
  <si>
    <t>Cash and Cash Equivalents</t>
  </si>
  <si>
    <t xml:space="preserve">The Company considers all
highly liquid investments with an original maturity of three months or less to be cash equivalents. At December 31, 2016 and 2015,
respectively, cash and cash equivalents include cash on hand and cash in the bank. At times, cash deposits may exceed government-insured
limits. </t>
  </si>
  <si>
    <t>Accounts Receivable</t>
  </si>
  <si>
    <t xml:space="preserve">Accounts receivable represent
amounts earned but not collected in connection with the Company’s sales as of December 31, 2016 and 2015. Account receivables
are carried at their estimated collectible amounts. The Company follows the
allowance method of recognizing uncollectible accounts receivable. The Company recognizes bad debt expense based on specifically
identified customers and invoices that are anticipated to be uncollectable. At December 31, 2016, allowance of $10,163 was provided
for debtors of certain customers as those debts are unrecoverable from customers. No allowance was provided as of December 31,
2015 as the Company was receiving continuous settlement and there was no indication of debts unrecoverable from customers. </t>
  </si>
  <si>
    <t xml:space="preserve">Inventories consist of raw
materials, work-in-process, semi-finished goods and finished goods. Inventories are initially recognized at cost and subsequently
at the lower of cost and net realizable value under first-in first-out method. Finished goods are comprised of direct materials,
direct labor, depreciation and manufacturing overhead. Net realizable value is the estimated selling price, in the ordinary course
of business, less estimated costs to complete and dispose. The Company regularly inspects the shelf life of prepared finished goods
and, if necessary, writes down their carrying value based on their salability and expiration dates into cost of goods sold. </t>
  </si>
  <si>
    <t>Property, Plant and Equipment</t>
  </si>
  <si>
    <t>Property, plant and equipment
are recorded at cost. Depreciation is provided for on the straight-line method over the estimated useful lives of the assets ranging
from three to ten years and begins when the related assets are placed in service. Maintenance and repairs that neither materially
add to the value of the property nor appreciably prolong its life are charged to expense as incurred. Betterments or renewals are
capitalized when incurred. Plant, property and equipment are reviewed each year to determine whether any events or circumstances
indicate that the carrying amount of the assets may not be recoverable. We assess the recoverability of the asset by comparing
the projected undiscounted net cash flows associated with the related assets over the estimated remaining life against the respective
carrying value. For the years ended December
31, 2016, 2015 and 2014, depreciation expense was $850,793, $573,015 and $586,679, respectively.</t>
  </si>
  <si>
    <t>Goodwill and Other Intangibles</t>
  </si>
  <si>
    <t xml:space="preserve">Goodwill represents the
excess of the cost of assets acquired over the fair value of the net assets at the date of acquisition. Intangible assets represent
the fair value of separately recognizable intangible assets acquired in connection with the Company’s business combinations.
The Company evaluates its goodwill and other intangibles for impairment on an annual basis or whenever events or circumstances
indicate that impairment may have occurred. The carrying amount of the
goodwill at December 31, 2016 and 2015 represents the cost arising from the business combinations in previous years and no impairment
on goodwill was recognized for the years ended December 31, 2016 and 2015. As part of the determination to discontinue the Consulting
segment, the Company has written off goodwill of approximately $3,300,000 during the year ended December 31, 2014. </t>
  </si>
  <si>
    <t>Valuation of long-lived asset</t>
  </si>
  <si>
    <t xml:space="preserve">The Company reviews the
carrying value of long-lived assets to be held and used, including other intangible assets subject to amortization,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t>
  </si>
  <si>
    <t>Income Taxes</t>
  </si>
  <si>
    <t xml:space="preserve">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if it is more likely than not that the
related benefit will not be realized. A full valuation allowance
has been established against all net deferred tax assets as of December 31, 2016 and 2015 based on estimates of recoverability.
While the Company has optimistic plans for its business strategy, we determined that such a valuation allowance was necessary given
the current and expected near term losses and the uncertainty with respect to the Company’s ability to generate sufficient
profits from its business model. </t>
  </si>
  <si>
    <t>Share-Based Compensation</t>
  </si>
  <si>
    <t xml:space="preserve">The Company periodically
uses stock-based awards, consisting of shares of common stock and stock options, to compensate certain officers and consultants.
Shares are expensed on a straight line basis over the requisite service period based on the grant date fair value, net of estimated
forfeitures, if any. We currently use the Black-Scholes option-pricing model to estimate the fair value of our stock-based payment
awards. This model requires the input of highly subjective assumptions, including the fair value of the underlying common stock,
the expected volatility of the price of our common stock, risk-free interest rates, the expected term of the option and the expected
dividend yield of our common stock. These estimates involve inherent uncertainties and the application of management’s judgment.
If factors change and different assumptions are used, our stock-based compensation expense could be materially different in the
future. These assumptions are estimated as follows:
● Fair Value of Our Common Stock — Our common stock is valued by reference to the publicly-traded price of our common stock.
● Expected Volatility — Prior to the Eastbridge merger, we did not have a history of market prices for our common stock and since the merger, we do not have what we consider a sufficiently active and readily traded market for our common stock to use historical market prices for our common stock to estimate volatility. Accordingly, we estimate the expected stock price volatility for our common stock by taking the median historical stock price volatility for industry peers based on daily price observations over a period equivalent to the expected term of the stock option grants. Industry peers consist of other public companies in the stem cell industry similar in size, stage of life cycle and financial leverage. We intend to continue to consistently apply this process using the same or similar public companies until a sufficient amount of historical information regarding the volatility of our own common stock share price becomes available.
● Risk-Free Interest Rate — The risk-free interest rate assumption is based on observed interest rates appropriate for the expected terms of our awards. The risk-free interest rate assumption is based on the yields of U.S. Treasury securities with maturities similar to the expected term of the options for each option group.
● Expected Term — The expected term represents the period that our stock-based awards are expected to be outstanding. The expected terms of the awards are based on a simplified method which defines the life as the average of the contractual term of the options and the weighted-average vesting period for all open tranches.
● Expected Dividend Yield — We have never declared or paid any cash dividends and do not presently plan to pay cash dividends in the foreseeable future. Consequently, we used an expected dividend yield of zero. In addition to the assumptions
used in the Black-Scholes option-pricing model, the amount of stock option expense we recognize in our consolidated statements
of operations includes an estimate of stock option forfeitures. We estimate our forfeiture rate based on an analysis of our actual
forfeitures and will continue to evaluate the appropriateness of the forfeiture rate based on actual forfeiture experience, analysis
of employee turnover and other factors. Changes in the estimated forfeiture rate can have a significant impact on our stock-based
compensation expense as the cumulative effect of adjusting the rate is recognized in the period the forfeiture estimate is changed.
If a revised forfeiture rate is higher than the previously estimated forfeiture rate, an adjustment is made that will result in
a decrease to the stock-based compensation expense recognized in the consolidated financial statements. If a revised forfeiture
rate is lower than the previously estimated forfeiture rate, an adjustment is made that will result in an increase to the stock-based
compensation expense recognized in our consolidated financial statements. </t>
  </si>
  <si>
    <t>Fair Value of Financial Instruments</t>
  </si>
  <si>
    <t xml:space="preserve">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The carrying amounts of
other financial instruments, including cash, accounts receivable, accounts payable and accrued liabilities, income tax payable
and related party payable approximate fair value due to their short maturities. </t>
  </si>
  <si>
    <t xml:space="preserve">The fair value of “investments”
is dependent on the type of investment, whether it is marketable or non-marketable. Marketable securities held
by the Company are held for an indefinite period of time and thus are classified as available-for-sale securities. The fair value
is based on quoted market prices for the investment as of the balance sheet date. Realized investment gains and losses are included
in the statement of operations, as are provisions for other than temporary declines in the market value of available for-sale securities.
Unrealized gains and unrealized losses deemed to be temporary are excluded from earnings (losses), net of applicable taxes, as
a component of other comprehensive income (loss).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 </t>
  </si>
  <si>
    <t>Basic and Diluted Net Loss Per Share</t>
  </si>
  <si>
    <t xml:space="preserve">Diluted net loss per share
reflects potential dilution from the exercise or conversion of securities into common stock. The dilutive effect of the Company's
share-based awards is computed using the treasury stock method, which assumes that all share-based awards are exercised and the
hypothetical proceeds from exercise are used to purchase common stock at the average market price during the period. Share-based
awards whose effects are anti-dilutive are excluded from computing diluted net loss per share. </t>
  </si>
  <si>
    <t>Foreign Currency Translation</t>
  </si>
  <si>
    <t xml:space="preserve">The Company's financial
statements are presented in U.S. dollars ($), which is the Company’s reporting currency, while some of the Company’s
subsidiaries’ functional currency is Chinese Renminbi (RMB).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Monetary assets
and liabilities denominated in foreign currency are translated at the functional currency rate of exchange ruling at the balance
sheet date. Any differences are recorded as an unrealized gain or loss on foreign currency translation in the statements of operations
and comprehensive loss. In accordance with ASC 830, Foreign Currency Matters, the Company translates the assets and liabilities
into USD from RMB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The PRC government imposes significant exchange restrictions
on fund transfers out of the PRC that are not related to business operations. </t>
  </si>
  <si>
    <t>Comprehensive Loss</t>
  </si>
  <si>
    <t>We apply ASC No. 220, Comprehensive
Income</t>
  </si>
  <si>
    <t>Reclassification</t>
  </si>
  <si>
    <t xml:space="preserve">Certain prior period amounts
have been reclassified to conform to current year presentations. There was no change to previously reported stockholders’
deficit or net loss. </t>
  </si>
  <si>
    <t>Segment Information</t>
  </si>
  <si>
    <t xml:space="preserve">FASB ASC Topic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Following
the discontinuance of our consulting business, we operate in a single reportable segment. </t>
  </si>
  <si>
    <t>Recent Accounting Pronouncements</t>
  </si>
  <si>
    <t xml:space="preserve">Recent accounting pronouncements
that the Company has adopted or may be required to adopt in the future are summarized below. In January 2017, the FASB
issued Accounting Standards Update (“ASU”) No. 2017-04, “Intangibles—Goodwill and Other (Topic 350): Simplifying
the Test for Goodwill Impairment” (“ASU 2017-04”), which removes Step 2 from the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Public business entity that is a U.S. Securities and
Exchange Commission filer should adopt the amendments in this ASU for its annual or any interim goodwill impairment test in fiscal
years beginning after December 15, 2019. Early adoption is permitted for interim or annual goodwill impairment tests performed
on testing dates after January 1, 2017. We are currently evaluating the impact of the adoption of ASU 2017-04 on our consolidated
financial statement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8 on our consolidated financial statements. In August 2016, the FASB
issued ASU No. 2016-15, “Statement of Cash Flows (Topic 230): Classification of Certain Cash Receipts and Cash Payments”
(“ASU 2016-15”),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5 on our consolidated financial statements. In June 2016, the FASB issued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consolidated financial statements. In April 2016, the FASB
issued ASU No. 2016-09, “Compensation—Stock Compensation (Topic 718): Improvements to Employee Share-Based Payment
Accounting” (“ASU 2016-09”), which simplifies several aspects of the accounting for employee share-based payment
transactions. The areas for simplification in ASU 2016-09 include the income tax consequences, classification of awards as either
equity or liabilities, and classification on the statement of cash flows. The amendments in this ASU will be effective for annual
periods beginning after December 15, 2016 and interim periods within those annual periods. Early adoption is permitted. We are
currently evaluating the impact of the adoption of ASU 2016-09 on our consolidated financial statements. In February 2016, the FASB
issued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We are currently in the process of evaluating the impact of the
adoption of ASU 2016-02 on our consolidated financial statements. In January 2016, the FASB
issued ASU No. 2016-01, “Financial Instruments – Overall (Subtopic 825-10): Recognition and Measurement of Financial
Assets and Financial Liabilities”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for to disclose the method(s) and significant assumptions used to estimate the fair value that is required to be disclosed for
financial instruments measured at amortized cost on the balance sheet for public entities. For public business entities, the amendments
in ASU 2016-01 are effective for fiscal years beginning after December 15, 2017, including interim periods within those fiscal
years. Except for the early application guidance discussed in ASU 2016-01, early adoption of the amendments in this update is not
permitted. We do not expect the adoption of ASU 2016-01 to have a material impact on our consolidated financial statements. In November 2015, the FASB
issued ASU No. 2015-17, “Income Taxes (Topic 740): Balance Sheet Classification of Deferred Taxe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ASU 2015-17 require that deferred
income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We do not expect the adoption of ASU 2015-17 to have a material impact
on our consolidated financial statements. In July 2015, the FASB issued
ASU No. 2015-11, “Inventory (Topic 330): Simplifying the Measurement of Inventory” (“ASU 2015-11”). The
amendments in this update require an entity to measure inventory within the scope of ASU 2015-11 (the amendments in ASU 2015-11
do not apply to inventory that is measured using last-in, first-out or the retail inventory method. The amendments apply to all
other inventory, which includes inventory that is measured using first-in, first-out or average cost) at the lower of cost and
net realizable value. Net realizable value is the estimated selling prices in the ordinary course of business, less reasonably
predictable costs of completion, disposal, and transportation. Subsequent measurement is uncharged for inventory measured using
last-in, first-out or the retail inventory method. The amendments in ASU 2015-11 more closely align the measurement of inventory
in U.S. GAAP with the measurement of inventory in International Financial Reporting Standards (“IFRS”). ASU 2015-11
is effective for public business entities for fiscal years beginning after December 15, 2016, including interim periods within
those fiscal years. The amendments in ASU 2015-11 should be applied prospectively with earlier application permitted as of the
beginning of an interim or annual reporting period. We do not expect the adoption of ASU No. 2015-11 to have a material impact
on our consolidated financial statements. In May 2014, the FASB issued
ASU No. 2014-09, “Revenue from Contracts with Customers (Topic 606)”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The FASB issued ASU No. 2015-14, “Revenue from Contracts with
Customers (Topic 606): Deferral of the Effective Date” (“ASU 2015-14”) in August 2015. The amendments in ASU
2015-14 defer the effective date of ASU 2014-09. Public business entities, certain not-for-profit entities, and certain employee
benefit plans should apply the guidance in ASU 2014-09 to annual reporting periods beginning after December 15, 2017, including
interim reporting periods within that reporting period. Earlier adoption is permitted only as of annual reporting periods beginning
after December 15, 2016, including interim reporting periods within that reporting period. Further to ASU 2014-09 and ASU 2015-14,
the FASB issued ASU No. 2016-08, “Revenue from Contracts with Customers (Topic 606): Principal versus Agent Considerations
(Reporting Revenue Gross versus Net)” (“ASU 2016-08”) in March 2016, ASU No. 2016-10, “Revenue from Contracts
with Customers (Topic 606): Identifying Performance Obligations and Licensing” (“ASU 2016-10”) in April 2016,
ASU No. 2016-12, “Revenue from Contracts with Customers (Topic 606): Narrow-Scope Improvements and Practical Expedients”
(“ASU 2016-12”), and ASU No. 2016-20, “Technical Corrections and Improvements to Topic 606, Revenue from Contracts
with Customers” (“ASU 2016-20”), respectively. The amendments in ASU 2016-08 clarify the implementation guidance
on principal versus agent considerations, including indicators to assist an entity in determining whether it controls a specified
good or service before it is transferred to the customers. ASU 2016-10 clarifies guideline related to identifying performance obligations
and licensing implementation guidance contained in the new revenue recognition standard. The updates in ASU 2016-10 include targeted
improvements based on input the FASB received from the Transition Resource Group for Revenue Recognition and other stakeholders.
It seeks to proactively address areas in which diversity in practice potentially could arise, as well as to reduce the cost and
complexity of applying certain aspects of the guidance both at implementation and on an ongoing basis. ASU 2016-12 addresse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The amendments in ASU 2016-20 represents
changes to make minor corrections or minor improvements to the Codification that are not expected to have a significant effect
on current accounting practice or create a significant administrative cost to most entities. The effective date and transition
requirements for ASU 2016-08, ASU 2016-10, ASU 2016-12 and ASU 2016-20 are the same as ASU 2014-09. We are currently in the process
of evaluating the impact of the adoption of ASU 2014-09, ASU 2016-08, ASU 2016-10, ASU 2016-12 and ASU 2016-20 on our consolidated
financial statements. </t>
  </si>
  <si>
    <t>4. BUSINESS COMBINATION (Tables)</t>
  </si>
  <si>
    <t>Business Combination Tables</t>
  </si>
  <si>
    <t>Final allocation of the purchase price</t>
  </si>
  <si>
    <t xml:space="preserve">Cash $ 145,611
Accounts receivable 151,093
Other receivable 31,798
Inventory 174,820
Prepaid expenses 14,331
Property, plant and equipment, net 561,113
Intangible assets 9,942,000
Goodwill 7,678,786
Long-term prepaid expenses 83,054
Total assets acquired 18,782,606
Accounts payables (47,509 )
Accrued expenses (42,013 )
Other current liabilities (523,077 )
Other non current liabilities (422,592 )
Total liabilities assumed (1,035,191 )
Net assets acquired $ 17,747,415 </t>
  </si>
  <si>
    <t>Unaudited pro forma consolidated results of operations</t>
  </si>
  <si>
    <t>Year Ended December 31, 2014
CBMG Agreen Pro forma
As stated Pro forma Adjustment Consolidated
Net sales and revenue $ 564,377 $ 1,198,414 $ 1,762,791
Net loss (15,474,611 ) (48,109 ) (15,522,720 )
Weighted average common shares outstanding:
Basic 8,627,094 555,335 9,182,429
Diluted 8,627,094 555,335 9,182,429
Earnings (loss) per share net loss:
Basic $ (1.79 ) $ (0.09 ) $ (1.69 )
Diluted $ (1.79 ) $ (0.09 ) $ (1.69 )</t>
  </si>
  <si>
    <t>5. DISCONTINUED OPERATIONS (Tables)</t>
  </si>
  <si>
    <t>Current presentation</t>
  </si>
  <si>
    <t>Year Ended December 31, 2014
Amounts reclassified:
Consulting revenue $ 1,612,746
Consulting operating expenses (1,352,189 )
Selling and marketing (27,673 )
Impairment expense (3,299,566 )
Other income (expense) (1,725 )
Income tax provision (50,745 )
Total amount reclassified as discontinued operations $ (3,119,152 )</t>
  </si>
  <si>
    <t>6. VARIABLE INTEREST ENTITY (Tables)</t>
  </si>
  <si>
    <t>Variable Interest Entity, Nonconsolidated, Comparison of Carrying Amount of Assets and Liabilities to Maximum Loss Exposure [Abstract]</t>
  </si>
  <si>
    <t>Aggregate carrying value of assets and liability</t>
  </si>
  <si>
    <t>December 31, December 31,
2016 2015
Assets
Cash $ 4,021,992 $ 1,821,883
Accounts receivable - 337,345
Other receivables 370,702 136,621
Inventory - 180,973
Prepaid expenses 777,445 250,123
Total current assets 5,170,139 2,726,945
Property, plant and equipment, net 2,398,576 1,145,924
Intangibles 1,613,582 1,892,551
Long-term prepaid expenses and other assets 443,874 349,653
Total assets $ 9,626,171 $ 6,115,073
Liabilities
Accounts payable $ 161,825 $ 38,004
Other payables 407,769 914,817
Payroll accrual 792,706 464,510
Total current liabilities $ 1,362,300 $ 1,417,331
Other non-current liabilities 10,091 60,829
Total liabilities $ 1,372,391 $ 1,478,160</t>
  </si>
  <si>
    <t>8. INVENTORY (Tables)</t>
  </si>
  <si>
    <t>Inventory Tables</t>
  </si>
  <si>
    <t xml:space="preserve">December 31, 2016
December 31, 2015
Raw Materials - $ 357,896
Work in progress - -
Semi-finished goods - 15,346
Finished goods - 17,644
- $ 390,886 </t>
  </si>
  <si>
    <t>Provision for inventories</t>
  </si>
  <si>
    <t xml:space="preserve">2016 2015 2014
Balance at the beginning of year $ 123,848 $ - $ -
Addition 110,145 123,848 -
Reversal (225,536 ) - -
Exchange difference (8,457 ) - -
Balance at the end of the year $ - $ 123,848 $ - </t>
  </si>
  <si>
    <t>9. PROPERTY, PLANT AND EQUIPMENT (Tables)</t>
  </si>
  <si>
    <t>Property Plant And Equipment Tables</t>
  </si>
  <si>
    <t>Property, plant and equipment, carried at cost</t>
  </si>
  <si>
    <t>December 31, 2016
December 31, 2015
Office equipment $ 80,485 $ 24,526
Manufacturing equipment 3,347,458 2,680,805
Computer equipment 162,769 150,698
Leasehold improvements 1,912,573 1,417,997
Construction in progress 1,172,433 680,740
6,675,718 4,954,766
Less: accumulated depreciation (2,557,979 ) (2,185,866 )
$ 4,117,739 $ 2,768,900</t>
  </si>
  <si>
    <t>10. INVESTMENTS (Tables)</t>
  </si>
  <si>
    <t>Assets measured at fair value on a recurring basis</t>
  </si>
  <si>
    <t xml:space="preserve">December 31, 2016 Adjusted Cost Gross Unrealized Gains Gross Unrealized Losses more than 12 months Gross Unrealized Losses less than 12 months Market or Fair Value
Equity position in Alpha Lujo, Inc. $ 251,388 $ - $ - $ (221,964 ) $ 29,424
Equity position in Arem Pacific Corporation 480,000 - - - 480,000
Total $ 731,388 $ - $ - $ (221,964 ) $ 509,424
December 31, 2015 Adjusted Cost Gross Unrealized Gains Gross Unrealized Losses more than 12 months Gross Unrealized Losses less than 12 months Market or Fair Value
Equity position in Alpha Lujo, Inc. $ 251,388 $ - - $ (133,694 ) $ 117,694
Equity position in Arem Pacific Corporation $ 5,030,000 $ 170,000 - - $ 5,200,000
Equity position in Wonder International Education &amp; Investment Group Corporation $ 61,713 $ - - - $ 61,713
Total $ 5,343,101 $ 170,000 $ - $ (133,694 ) $ 5,379,407 </t>
  </si>
  <si>
    <t>11. FAIR VALUE ACCOUNTING (Tables)</t>
  </si>
  <si>
    <t>Fair Value Accounting Tables</t>
  </si>
  <si>
    <t xml:space="preserve">As of December 31, 2016
Fair Value Measurements at Reporting Date Using:
Quoted Prices in Significant Other Significant
Active Markets for Observable Unobservable
Identical Assets Inputs Inputs
Total (Level 1) (Level 2) (Level 3)
Assets:
Equity position in Alpha Lujo, Inc. $ 29,424 $ - $ 29,424 $ -
Equity position in Arem Pacific Corporation 480,000 - 480,000 -
$ 509,424 $ - $ 509,424 $ -
As of December 31, 2015
Fair Vaue Measurements at Reporting Date Using:
Quoted Prices in Significant Other Significant
Active Markets for Observable Unobservable
Identical Assets Inputs Inputs
Total (Level 1) (Level 2) (Level 3)
Assets:
Equity position in Alpha Lujo, Inc. $ 117,694 $ - $ 117,694 $ -
Equity position in Arem Pacific Corporation 5,200,000 - 5,200,000 -
Equity position in Wonder International Education &amp; Investment Group Corporation 61,713 - 61,713 -
$ 5,379,407 $ - $ 5,379,407 $ - </t>
  </si>
  <si>
    <t>12. INTANGIBLE ASSETS (Tables)</t>
  </si>
  <si>
    <t>Intangible Assets Tables</t>
  </si>
  <si>
    <t>Intangible assets at cost</t>
  </si>
  <si>
    <t xml:space="preserve">Patents &amp; knowhow &amp; license
December 31, 2016
December 31, 2015
Cost basis $ 17,560,496 $ 17,686,700
Less: accumulated amortization (3,539,617 ) (1,790,045 )
$ 14,020,879 $ 15,896,655
Software
December 31, 2016
December 31, 2015
Cost basis $ 125,964 $ 90,951
Less: accumulated amortization (54,262 ) (38,506 )
$ 71,702 $ 52,445
Total intangibles, net $ 14,092,581 $ 15,949,100 </t>
  </si>
  <si>
    <t>Estimated amortization expenses</t>
  </si>
  <si>
    <t xml:space="preserve">Years ending December 31, Amount
2017 $ 1,779,961
2018 1,771,556
2019 1,770,911
2020 1,767,337
2021 and thereafter 7,002,816
$ 14,092,581 </t>
  </si>
  <si>
    <t>13. LEASES (Tables)</t>
  </si>
  <si>
    <t>Leases Tables</t>
  </si>
  <si>
    <t>Future minimum lease payments due</t>
  </si>
  <si>
    <t xml:space="preserve">Years ending December 31, Amount
2017 $ 965,885
2018 718,856
2019 459,255
2020 252,126
2021 and thereafter 546,634
$ 2,942,756 </t>
  </si>
  <si>
    <t>16. COMMITMENTS AND CONTINGENCIES (Tables)</t>
  </si>
  <si>
    <t>Capital commitments</t>
  </si>
  <si>
    <t xml:space="preserve">December 31, 2016
Contracts for acquisition of plant and equipment being or to be executed $ 1,451,278 </t>
  </si>
  <si>
    <t>17. STOCK BASED COMPENSATION (Tables)</t>
  </si>
  <si>
    <t>Disclosure of Compensation Related Costs, Share-based Payments [Abstract]</t>
  </si>
  <si>
    <t>Stock option activity</t>
  </si>
  <si>
    <t xml:space="preserve">Number of Options Weighted- Average Exercise Price Weighted- Average Remaining Contractual Term (in years) Aggregate Intrinsic Value
Outstanding at December 31, 2014 1,425,173 $ 7.37 8.9 $ 11,065,770
Grants 721,779 20.89
Forfeitures (41,900 ) 15.58
Exercises (152,404 ) 4.48
Outstanding at December 31, 2015 1,952,648 $ 12.42 7.8 $ 17,701,962
Grants 309,382 18.65
Forfeitures (458,030 ) 19.45
Exercises (196,185 ) 4.51
Outstanding at December 31, 2016 1,607,815 $ 12.59 7.3 $ 6,355,072
Vested and exercisable at December 31, 2016 994,152 $ 5.53 6.7 $ 5,899,528 </t>
  </si>
  <si>
    <t>Outstanding stock options</t>
  </si>
  <si>
    <t>Exercise Number of Options
Price Outstanding Exercisable
$3.00 - $4.95 185,547 185,547
$5.00 - $9.19 566,704 509,262
$12.91+ 855,564 299,343
1,607,815 994,152</t>
  </si>
  <si>
    <t>18. NET INCOME (LOSS) PER SHARE (Tables)</t>
  </si>
  <si>
    <t>Net Income Loss Per Share Tables</t>
  </si>
  <si>
    <t>Schedule of basic and diluted earning per share</t>
  </si>
  <si>
    <t>For the Year Ended
December 31,
2016 2015 2014
Loss from continuing operations $ (28,208,376 ) $ (19,447,721 ) $ (12,355,459 )
Loss on discontinued operations $ - $ - $ (3,119,152 )
Net loss $ (28,208,376 ) $ (19,447,721 ) $ (15,474,611 )
Weighted average shares of common stock 13,507,408 11,472,306 8,627,094
Dilutive effect of stock options - - -
Restricted stock vested not issued - - -
Common stock and common stock equivalents 13,507,408 11,472,306 8,627,094
Loss from continuing operations per basic share $ (2.09 ) $ (1.70 ) $ (1.43 )
Loss from continuing operations per diluted share $ (2.09 ) $ (1.70 ) $ (1.43 )
Loss on discontinued operations per basic share $ - $ - $ (0.36 )
Loss on discontinued operations per diluted share $ - $ - $ (0.36 )
Net loss per basic share $ (2.09 ) $ (1.70 ) $ (1.79 )
Net loss per diluted share $ (2.09 ) $ (1.70 ) $ (1.79 )</t>
  </si>
  <si>
    <t>19. INCOME TAXES (Tables)</t>
  </si>
  <si>
    <t>Income Taxes Tables</t>
  </si>
  <si>
    <t>Schedule of components of the current tax expense</t>
  </si>
  <si>
    <t xml:space="preserve">For the Year Ended
December 31,
2016 2015 2014
Current:
US federal $ - $ (733,158 ) $ 41,798
US state 4,093 4,557 8,947
Foreign - -
Total current tax (credit) expense $ 4,093 $ (728,601 ) $ 50,745
Deferred:
Federal $ - $ - $ -
State - - -
Foreign - - -
Total deferred tax expense $ - $ - $ -
Total income tax (credit) expense $ 4,093 $ (728,601 ) $ 50,745 </t>
  </si>
  <si>
    <t>Schedule of components of net deferred tax assets</t>
  </si>
  <si>
    <t xml:space="preserve">December 31, December 31,
2016 2015
Deferred tax assets:
Net operating loss carry forwards (offshore) $ 3,827,747 $ 1,994,281
Net operating loss carry forwards (US) 4,496,655 2,300,322
Accruals (offshore) 280,756 176,859
Accrued compensation (US) 25,168 36,177
Stock-based compensation (US) 3,018,905 1,430,243
Investments (US) 3,673,382 1,683,237
Credits (US) 97,504 72,004
Goodwill &amp; intangibles 33,079 -
Subtotal 15,453,196 7,693,123
Less: valuation allowance (15,452,737 ) (7,663,450 )
Total deferred tax assets 459 29,673
Deferred tax liabilities:
Property and equipment (459 ) (1,377 )
Goodwill &amp; intangibles - (28,296 )
Subtotal (459 ) (29,673 )
Net deferred tax asset $ - $ - </t>
  </si>
  <si>
    <t>Schedule of reconciliation of Income tax expense (benefit)</t>
  </si>
  <si>
    <t>For the Year Ended For the Year Ended For the Year Ended
December 31, 2016
December 31, 2015
December 31, 2014
Effective Tax Rate Reconciliation
Income tax provision at statutory rate (35 )% (35 )% (35 )%
State income taxes, net of federal benefit 0 % 0 % 0 %
Goodwill impairement 0 % 0 % 7 %
Foreign rate differential 9 % 12 % 14 %
Other permanent difference 2 % 4 % 0 %
Change in valuation allowance 24 % 15 % 14 %
Total tax (credit) expense 0 % (4 )% 0 %</t>
  </si>
  <si>
    <t>23. UNAUDITED QUARTERLY FINANCIAL INFORMATION (Tables)</t>
  </si>
  <si>
    <t>Schedule of Quarterly Financial Information</t>
  </si>
  <si>
    <t>3. SUMMARY OF SIGNIFICANT ACCOUNTING POLICIES (Details Narrative) - USD ($)</t>
  </si>
  <si>
    <t>Summary Of Significant Accounting Policies Details Narrative</t>
  </si>
  <si>
    <t>Depreciation expense</t>
  </si>
  <si>
    <t>Impairment expense</t>
  </si>
  <si>
    <t>4. BUSINESS COMBINATION (Details)</t>
  </si>
  <si>
    <t>Dec. 31, 2016USD ($)</t>
  </si>
  <si>
    <t>Business Combination Details</t>
  </si>
  <si>
    <t>Cash</t>
  </si>
  <si>
    <t>Other receivable</t>
  </si>
  <si>
    <t>Intangible assets</t>
  </si>
  <si>
    <t>Long-term prepaid expenses</t>
  </si>
  <si>
    <t>Total assets acquired</t>
  </si>
  <si>
    <t>Other non current liabilities</t>
  </si>
  <si>
    <t>Total liabilities assumed</t>
  </si>
  <si>
    <t>Net assets acquired</t>
  </si>
  <si>
    <t>4. BUSINESS COMBINATION (Details 1) - USD ($)</t>
  </si>
  <si>
    <t>3 Months Ended</t>
  </si>
  <si>
    <t>Sep. 30, 2016</t>
  </si>
  <si>
    <t>Mar. 31, 2016</t>
  </si>
  <si>
    <t>Sep. 30, 2015</t>
  </si>
  <si>
    <t>Jun. 30, 2015</t>
  </si>
  <si>
    <t>Mar. 31, 2015</t>
  </si>
  <si>
    <t>Earnings (loss) per share net loss:</t>
  </si>
  <si>
    <t>CBMG As stated</t>
  </si>
  <si>
    <t>Agreen Pro forma Adjustment</t>
  </si>
  <si>
    <t>Pro-forma Consolidated</t>
  </si>
  <si>
    <t>5. DISCONTINUED OPERATIONS (Details)</t>
  </si>
  <si>
    <t>Dec. 31, 2014USD ($)</t>
  </si>
  <si>
    <t>Amounts reclassified:</t>
  </si>
  <si>
    <t>Consulting revenue</t>
  </si>
  <si>
    <t>Consulting operating expenses</t>
  </si>
  <si>
    <t>Other income (expense)</t>
  </si>
  <si>
    <t>Income tax provision</t>
  </si>
  <si>
    <t>Total amount reclassified as discontinued operations</t>
  </si>
  <si>
    <t>6. VARIABLE INTEREST ENTITY (Details) - USD ($)</t>
  </si>
  <si>
    <t>Dec. 31, 2013</t>
  </si>
  <si>
    <t>Intangibles</t>
  </si>
  <si>
    <t>Total assets</t>
  </si>
  <si>
    <t>Other payables</t>
  </si>
  <si>
    <t>Tax payable</t>
  </si>
  <si>
    <t>Total liabilities</t>
  </si>
  <si>
    <t>CBMG Shanghai</t>
  </si>
  <si>
    <t>Payroll accrual</t>
  </si>
  <si>
    <t>7. OTHER RECEIVABLES (Details Narrative) - USD ($)</t>
  </si>
  <si>
    <t>Other Receivables Details Narrative</t>
  </si>
  <si>
    <t>8. INVENTORY (Details) - USD ($)</t>
  </si>
  <si>
    <t>Inventory Details</t>
  </si>
  <si>
    <t>Raw materials</t>
  </si>
  <si>
    <t>Work in progress</t>
  </si>
  <si>
    <t>Semi-finished goods</t>
  </si>
  <si>
    <t>Finished goods</t>
  </si>
  <si>
    <t>Inventory Total</t>
  </si>
  <si>
    <t>8. INVENTORY (Details 1) - USD ($)</t>
  </si>
  <si>
    <t>Inventory Disclosure [Abstract]</t>
  </si>
  <si>
    <t>Balance at the beginning of the period</t>
  </si>
  <si>
    <t>Addition</t>
  </si>
  <si>
    <t>Reversal</t>
  </si>
  <si>
    <t>Exchange difference</t>
  </si>
  <si>
    <t>Balance at the end of the period</t>
  </si>
  <si>
    <t>9. PROPERTY, PLANT AND EQUIPMENT (Details) - USD ($)</t>
  </si>
  <si>
    <t>Gross Property plant and equipment</t>
  </si>
  <si>
    <t>Less: accumulated depreciation</t>
  </si>
  <si>
    <t>Net Property plant and equipment</t>
  </si>
  <si>
    <t>Office equipment</t>
  </si>
  <si>
    <t>Manufacturing equipment</t>
  </si>
  <si>
    <t>Computer equipment</t>
  </si>
  <si>
    <t>Leasehold improvements</t>
  </si>
  <si>
    <t>Construction in progress</t>
  </si>
  <si>
    <t>9. PROPERTY, PLANT AND EQUIPMENT (Details Narrative) - USD ($)</t>
  </si>
  <si>
    <t>Property Plant And Equipment Details Narrative</t>
  </si>
  <si>
    <t>10. INVESTMENTS (Details) - USD ($)</t>
  </si>
  <si>
    <t>Cost</t>
  </si>
  <si>
    <t>Gross Unrealized Gains</t>
  </si>
  <si>
    <t>Gross Unrealized Losses more than 12 months</t>
  </si>
  <si>
    <t>Gross Unrealized Losses less than 12 months</t>
  </si>
  <si>
    <t>Market or Fair Value</t>
  </si>
  <si>
    <t>Equity position in Alpha Lujo, Inc.</t>
  </si>
  <si>
    <t>Equity position in Arem Pacific Corporation</t>
  </si>
  <si>
    <t>Equity position in Wonder International Education &amp; Investment</t>
  </si>
  <si>
    <t>10. INVESTMENTS (Details Narrative) - USD ($)</t>
  </si>
  <si>
    <t>Net proceeds from sale of investments</t>
  </si>
  <si>
    <t>11. FAIR VALUE ACCOUNTING (Details) - USD ($)</t>
  </si>
  <si>
    <t>Equity position</t>
  </si>
  <si>
    <t>Equity position in Arem Pacific Corporation Member</t>
  </si>
  <si>
    <t>Equity position in Wonder International Education &amp;amp; Investment Group Corporation</t>
  </si>
  <si>
    <t>Level 1 | Equity position in Alpha Lujo, Inc.</t>
  </si>
  <si>
    <t>Level 1 | Equity position in Arem Pacific Corporation Member</t>
  </si>
  <si>
    <t>Level 1 | Equity position in Wonder International Education &amp;amp; Investment Group Corporation</t>
  </si>
  <si>
    <t>Level 2 | Equity position in Alpha Lujo, Inc.</t>
  </si>
  <si>
    <t>Level 2 | Equity position in Arem Pacific Corporation Member</t>
  </si>
  <si>
    <t>Level 2 | Equity position in Wonder International Education &amp;amp; Investment Group Corporation</t>
  </si>
  <si>
    <t>Level 3 | Equity position in Alpha Lujo, Inc.</t>
  </si>
  <si>
    <t>Level 3 | Equity position in Arem Pacific Corporation Member</t>
  </si>
  <si>
    <t>Level 3 | Equity position in Wonder International Education &amp;amp; Investment Group Corporation</t>
  </si>
  <si>
    <t>11. FAIR VALUE ACCOUNTING (Details Narrative) - shares</t>
  </si>
  <si>
    <t>Shares held by the company</t>
  </si>
  <si>
    <t>12. INTANGIBLE ASSETS (Details) - USD ($)</t>
  </si>
  <si>
    <t>Total intangibles, net</t>
  </si>
  <si>
    <t>Patents, Knowhow &amp; License [Member]</t>
  </si>
  <si>
    <t>Cost basis</t>
  </si>
  <si>
    <t>Less: accumulated amortization</t>
  </si>
  <si>
    <t>Intangible assets, gross</t>
  </si>
  <si>
    <t>Software [Member]</t>
  </si>
  <si>
    <t>12. INTANGIBLE ASSETS (Details 1) - USD ($)</t>
  </si>
  <si>
    <t>Shares held by the company [Default Label]</t>
  </si>
  <si>
    <t>2021 and thereafter</t>
  </si>
  <si>
    <t>12. INTANGIBLE ASSETS (Details Narrative) - USD ($)</t>
  </si>
  <si>
    <t>Amortization expense</t>
  </si>
  <si>
    <t>Intangible assets estimated useful life</t>
  </si>
  <si>
    <t>5 years</t>
  </si>
  <si>
    <t>Patents, Knowhow &amp; License [Member] | Minimum [Member]</t>
  </si>
  <si>
    <t>Patents, Knowhow &amp; License [Member] | Maximum [Member]</t>
  </si>
  <si>
    <t>10 years</t>
  </si>
  <si>
    <t>13. LEASES (Details)</t>
  </si>
  <si>
    <t>Leases Details</t>
  </si>
  <si>
    <t>13. LEASES (Details Narrative) - USD ($)</t>
  </si>
  <si>
    <t>Leases Details Narrative</t>
  </si>
  <si>
    <t>Rent expense under operating leases</t>
  </si>
  <si>
    <t>14. RELATED PARTY TRANSACTIONS (Details Narrative) - USD ($)</t>
  </si>
  <si>
    <t>Related Party Transactions Details Narrative</t>
  </si>
  <si>
    <t>Director fees</t>
  </si>
  <si>
    <t>Due from officers</t>
  </si>
  <si>
    <t>15. EQUITY (Details Narrative) - USD ($)</t>
  </si>
  <si>
    <t>Expense associated with stock options awards</t>
  </si>
  <si>
    <t>Restricted common stock issuances</t>
  </si>
  <si>
    <t>Underlying exercised shares</t>
  </si>
  <si>
    <t>Restricted common stock issued to directors</t>
  </si>
  <si>
    <t>16. COMMITMENTS AND CONTINGENCIES (Details)</t>
  </si>
  <si>
    <t>Contracts for acquisition of plant and equipment being or to be executed</t>
  </si>
  <si>
    <t>17. STOCK BASED COMPENSATION (Details) - USD ($)</t>
  </si>
  <si>
    <t>Ending Balance</t>
  </si>
  <si>
    <t>Equity Option [Member]</t>
  </si>
  <si>
    <t>Beginning Balance</t>
  </si>
  <si>
    <t>Granted</t>
  </si>
  <si>
    <t>Forfeited</t>
  </si>
  <si>
    <t>Exercised</t>
  </si>
  <si>
    <t>Vested and exercisable</t>
  </si>
  <si>
    <t>Weighted Average Exercise Price, Outstanding Beggining Balance</t>
  </si>
  <si>
    <t>Weighted Average Exercise Price, Granted</t>
  </si>
  <si>
    <t>Weighted Average Exercise Price, Forfeited</t>
  </si>
  <si>
    <t>Weighted Average Exercise Price, Exercised</t>
  </si>
  <si>
    <t>Weighted Average Exercise Price, Outstanding Ending Balance</t>
  </si>
  <si>
    <t>Weighted Average Exercise Price, Vested and exercisable</t>
  </si>
  <si>
    <t>Weighted-Average Remaining Contractual Term, Outstanding</t>
  </si>
  <si>
    <t>7 years 3 months 18 days</t>
  </si>
  <si>
    <t>7 years 9 months 18 days</t>
  </si>
  <si>
    <t>8 years 10 months 24 days</t>
  </si>
  <si>
    <t>Weighted-Average Remaining Contractual Term, Vested and exercisable</t>
  </si>
  <si>
    <t>6 years 8 months 12 days</t>
  </si>
  <si>
    <t>Aggregate Intrinsic Value, Outstanding</t>
  </si>
  <si>
    <t>Aggregate Intrinsic Value, Vested and exercisable</t>
  </si>
  <si>
    <t>17. STOCK BASED COMPENSATION (Details 1)</t>
  </si>
  <si>
    <t>Dec. 31, 2016shares</t>
  </si>
  <si>
    <t>Number of Shares Outstanding</t>
  </si>
  <si>
    <t>Outstanding stock options,Exerciseable</t>
  </si>
  <si>
    <t>$3.00 - $4.95 [Member]</t>
  </si>
  <si>
    <t>$5.00 - $9.19 [Member]</t>
  </si>
  <si>
    <t>$12.91 + [Member]</t>
  </si>
  <si>
    <t>17. STOCK BASED COMPENSATION (Details Narrative) - USD ($)</t>
  </si>
  <si>
    <t>Compensation cost related to restricted stock grants</t>
  </si>
  <si>
    <t>Stock-based compensation</t>
  </si>
  <si>
    <t>Unrecognized compensation cost related to non-vested stock option awards</t>
  </si>
  <si>
    <t>Non-vested stock option awards</t>
  </si>
  <si>
    <t>Unrecognized compensation cost related to non-vested restricted stock awards</t>
  </si>
  <si>
    <t>Non-vested restricted stock</t>
  </si>
  <si>
    <t>Weighted-average period for the stock option awards</t>
  </si>
  <si>
    <t>1 year 2 months 16 days</t>
  </si>
  <si>
    <t>Weighted-average period for the restricted stock awards</t>
  </si>
  <si>
    <t>1 year 3 months 4 days</t>
  </si>
  <si>
    <t>Shares issued under 2011, 2013 and 2014 Incentive Plan</t>
  </si>
  <si>
    <t>Grant date fair value of the options</t>
  </si>
  <si>
    <t>Expected lives</t>
  </si>
  <si>
    <t>6 years</t>
  </si>
  <si>
    <t>Minimum Risk-free interest rate</t>
  </si>
  <si>
    <t>1.07%</t>
  </si>
  <si>
    <t>1.39%</t>
  </si>
  <si>
    <t>1.77%</t>
  </si>
  <si>
    <t>Maximum Risk-free interest rate</t>
  </si>
  <si>
    <t>2.17%</t>
  </si>
  <si>
    <t>1.92%</t>
  </si>
  <si>
    <t>2.08%</t>
  </si>
  <si>
    <t>Cash received from option exercises under share-based payment</t>
  </si>
  <si>
    <t>Minimum [Member]</t>
  </si>
  <si>
    <t>Stock exercise price</t>
  </si>
  <si>
    <t>Expected volatility</t>
  </si>
  <si>
    <t>88.44%</t>
  </si>
  <si>
    <t>88.41%</t>
  </si>
  <si>
    <t>112.00%</t>
  </si>
  <si>
    <t>Maximum [Member]</t>
  </si>
  <si>
    <t>90.03%</t>
  </si>
  <si>
    <t>99.27%</t>
  </si>
  <si>
    <t>130.00%</t>
  </si>
  <si>
    <t>18. NET LOSS PER SHARE (Details) - USD ($)</t>
  </si>
  <si>
    <t>Loss on discontinued operations</t>
  </si>
  <si>
    <t>Weighted average shares of common stock</t>
  </si>
  <si>
    <t>Dilutive effect of stock options</t>
  </si>
  <si>
    <t>Restricted stock vested not issued</t>
  </si>
  <si>
    <t>Common stock and common stock equivalents</t>
  </si>
  <si>
    <t>Loss from continuing operations per basic share</t>
  </si>
  <si>
    <t>Loss from continuing operations per diluted share</t>
  </si>
  <si>
    <t>Loss on discontinued operations per basic share</t>
  </si>
  <si>
    <t>Loss on discontinued operations per diluted share</t>
  </si>
  <si>
    <t>Net loss per basic share</t>
  </si>
  <si>
    <t>Net loss per diluted share</t>
  </si>
  <si>
    <t>19. INCOME TAXES (Details) - USD ($)</t>
  </si>
  <si>
    <t>Current:</t>
  </si>
  <si>
    <t>US federal</t>
  </si>
  <si>
    <t>US state</t>
  </si>
  <si>
    <t>Foreign</t>
  </si>
  <si>
    <t>Total current tax (credit) expense</t>
  </si>
  <si>
    <t>Deferred:</t>
  </si>
  <si>
    <t>Federal</t>
  </si>
  <si>
    <t>State</t>
  </si>
  <si>
    <t>Total deferred tax expense</t>
  </si>
  <si>
    <t>Total income tax (credit) expense</t>
  </si>
  <si>
    <t>19. INCOME TAXES (Details 1) - USD ($)</t>
  </si>
  <si>
    <t>Deferred tax assets:</t>
  </si>
  <si>
    <t>Net operating loss carry forwards (offshore)</t>
  </si>
  <si>
    <t>Net operating loss carry forwards (US)</t>
  </si>
  <si>
    <t>Accruals (offshore)</t>
  </si>
  <si>
    <t>Accrued compensation (US)</t>
  </si>
  <si>
    <t>Stock-based compensation (US)</t>
  </si>
  <si>
    <t>Investments (US)</t>
  </si>
  <si>
    <t>Credits (US)</t>
  </si>
  <si>
    <t>Goodwill &amp; intangibles</t>
  </si>
  <si>
    <t>Subtotal</t>
  </si>
  <si>
    <t>Less: valuation allowance</t>
  </si>
  <si>
    <t>Total deferred tax assets</t>
  </si>
  <si>
    <t>Deferred tax liabilities:</t>
  </si>
  <si>
    <t>Property and equipment</t>
  </si>
  <si>
    <t>Goodwill &amp; Intangibles</t>
  </si>
  <si>
    <t>Net deferred tax asset</t>
  </si>
  <si>
    <t>19. INCOME TAXES (Details 2)</t>
  </si>
  <si>
    <t>Effective Tax Rate Reconciliation</t>
  </si>
  <si>
    <t>Income tax provision at statutory rate</t>
  </si>
  <si>
    <t>(35.00%)</t>
  </si>
  <si>
    <t>State income taxes, net of federal benefit</t>
  </si>
  <si>
    <t>0.00%</t>
  </si>
  <si>
    <t>Goodwill impairment</t>
  </si>
  <si>
    <t>7.00%</t>
  </si>
  <si>
    <t>Foreign rate differential</t>
  </si>
  <si>
    <t>9.00%</t>
  </si>
  <si>
    <t>12.00%</t>
  </si>
  <si>
    <t>14.00%</t>
  </si>
  <si>
    <t>Other permanent difference</t>
  </si>
  <si>
    <t>2.00%</t>
  </si>
  <si>
    <t>4.00%</t>
  </si>
  <si>
    <t>Change in valuation allowance</t>
  </si>
  <si>
    <t>24.00%</t>
  </si>
  <si>
    <t>15.00%</t>
  </si>
  <si>
    <t>Total tax (credit) expense</t>
  </si>
  <si>
    <t>(0.00%)</t>
  </si>
  <si>
    <t>(4.00%)</t>
  </si>
  <si>
    <t>19. INCOME TAXES (Details Narrative) - USD ($)</t>
  </si>
  <si>
    <t>Effective tax rate</t>
  </si>
  <si>
    <t>U.S Federal [Member]</t>
  </si>
  <si>
    <t>Net operating loss carryforwards</t>
  </si>
  <si>
    <t>Losses expiration period</t>
  </si>
  <si>
    <t>Dec. 31,
		2034</t>
  </si>
  <si>
    <t>35.00%</t>
  </si>
  <si>
    <t>U.S. State [Member]</t>
  </si>
  <si>
    <t>Chinese [Member]</t>
  </si>
  <si>
    <t>Dec. 31,
		2021</t>
  </si>
  <si>
    <t>Chinese [Member] | Minimum [Member]</t>
  </si>
  <si>
    <t>Chinese [Member] | Maximum [Member]</t>
  </si>
  <si>
    <t>25.00%</t>
  </si>
  <si>
    <t>Hong Kong [Member]</t>
  </si>
  <si>
    <t>16.50%</t>
  </si>
  <si>
    <t>CBMG Shanghai [Member]</t>
  </si>
  <si>
    <t>23. UNAUDITED QUARTERLY FINANCIAL INFORMATION (Details) - USD ($)</t>
  </si>
  <si>
    <t>Unaudited Quarterly Financial Information Details</t>
  </si>
  <si>
    <t>Gross Profit/(Los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86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7728971</v>
      </c>
    </row>
    <row r="15" spans="1:4">
      <c r="A15" s="4" t="s">
        <v>25</v>
      </c>
      <c r="C15" s="5" t="n">
        <v>1428138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3</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8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83</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83</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83</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39252432</v>
      </c>
      <c r="D3" s="6" t="n">
        <v>14884597</v>
      </c>
    </row>
    <row r="4" spans="1:4">
      <c r="A4" s="4" t="s">
        <v>33</v>
      </c>
      <c r="C4" s="5" t="n">
        <v>39974</v>
      </c>
      <c r="D4" s="5" t="n">
        <v>630332</v>
      </c>
    </row>
    <row r="5" spans="1:4">
      <c r="A5" s="4" t="s">
        <v>34</v>
      </c>
      <c r="C5" s="5" t="n">
        <v>412727</v>
      </c>
      <c r="D5" s="5" t="n">
        <v>271344</v>
      </c>
    </row>
    <row r="6" spans="1:4">
      <c r="A6" s="4" t="s">
        <v>35</v>
      </c>
      <c r="C6" s="5" t="n">
        <v>0</v>
      </c>
      <c r="D6" s="5" t="n">
        <v>390886</v>
      </c>
    </row>
    <row r="7" spans="1:4">
      <c r="A7" s="4" t="s">
        <v>36</v>
      </c>
      <c r="C7" s="5" t="n">
        <v>986951</v>
      </c>
      <c r="D7" s="5" t="n">
        <v>367050</v>
      </c>
    </row>
    <row r="8" spans="1:4">
      <c r="A8" s="4" t="s">
        <v>37</v>
      </c>
      <c r="C8" s="5" t="n">
        <v>0</v>
      </c>
      <c r="D8" s="5" t="n">
        <v>150082</v>
      </c>
    </row>
    <row r="9" spans="1:4">
      <c r="A9" s="4" t="s">
        <v>38</v>
      </c>
      <c r="C9" s="5" t="n">
        <v>40692084</v>
      </c>
      <c r="D9" s="5" t="n">
        <v>16694291</v>
      </c>
    </row>
    <row r="10" spans="1:4">
      <c r="A10" s="4" t="s">
        <v>39</v>
      </c>
      <c r="C10" s="5" t="n">
        <v>509424</v>
      </c>
      <c r="D10" s="5" t="n">
        <v>5379407</v>
      </c>
    </row>
    <row r="11" spans="1:4">
      <c r="A11" s="4" t="s">
        <v>40</v>
      </c>
      <c r="C11" s="5" t="n">
        <v>4117739</v>
      </c>
      <c r="D11" s="5" t="n">
        <v>2768900</v>
      </c>
    </row>
    <row r="12" spans="1:4">
      <c r="A12" s="4" t="s">
        <v>41</v>
      </c>
      <c r="C12" s="5" t="n">
        <v>7678789</v>
      </c>
      <c r="D12" s="5" t="n">
        <v>7678789</v>
      </c>
    </row>
    <row r="13" spans="1:4">
      <c r="A13" s="4" t="s">
        <v>42</v>
      </c>
      <c r="C13" s="5" t="n">
        <v>14092581</v>
      </c>
      <c r="D13" s="5" t="n">
        <v>15949100</v>
      </c>
    </row>
    <row r="14" spans="1:4">
      <c r="A14" s="4" t="s">
        <v>43</v>
      </c>
      <c r="C14" s="5" t="n">
        <v>1537850</v>
      </c>
      <c r="D14" s="5" t="n">
        <v>989935</v>
      </c>
    </row>
    <row r="15" spans="1:4">
      <c r="A15" s="4" t="s">
        <v>44</v>
      </c>
      <c r="B15" s="4" t="s">
        <v>45</v>
      </c>
      <c r="C15" s="5" t="n">
        <v>68628467</v>
      </c>
      <c r="D15" s="5" t="n">
        <v>49460422</v>
      </c>
    </row>
    <row r="16" spans="1:4">
      <c r="A16" s="3" t="s">
        <v>46</v>
      </c>
    </row>
    <row r="17" spans="1:4">
      <c r="A17" s="4" t="s">
        <v>47</v>
      </c>
      <c r="C17" s="5" t="n">
        <v>216154</v>
      </c>
      <c r="D17" s="5" t="n">
        <v>260886</v>
      </c>
    </row>
    <row r="18" spans="1:4">
      <c r="A18" s="4" t="s">
        <v>48</v>
      </c>
      <c r="C18" s="5" t="n">
        <v>1168787</v>
      </c>
      <c r="D18" s="5" t="n">
        <v>845087</v>
      </c>
    </row>
    <row r="19" spans="1:4">
      <c r="A19" s="4" t="s">
        <v>49</v>
      </c>
      <c r="C19" s="5" t="n">
        <v>28875</v>
      </c>
      <c r="D19" s="5" t="n">
        <v>0</v>
      </c>
    </row>
    <row r="20" spans="1:4">
      <c r="A20" s="4" t="s">
        <v>50</v>
      </c>
      <c r="C20" s="5" t="n">
        <v>950220</v>
      </c>
      <c r="D20" s="5" t="n">
        <v>1913284</v>
      </c>
    </row>
    <row r="21" spans="1:4">
      <c r="A21" s="4" t="s">
        <v>51</v>
      </c>
      <c r="C21" s="5" t="n">
        <v>2364036</v>
      </c>
      <c r="D21" s="5" t="n">
        <v>3019257</v>
      </c>
    </row>
    <row r="22" spans="1:4">
      <c r="A22" s="4" t="s">
        <v>52</v>
      </c>
      <c r="C22" s="5" t="n">
        <v>370477</v>
      </c>
      <c r="D22" s="5" t="n">
        <v>76229</v>
      </c>
    </row>
    <row r="23" spans="1:4">
      <c r="A23" s="4" t="s">
        <v>53</v>
      </c>
      <c r="B23" s="4" t="s">
        <v>45</v>
      </c>
      <c r="C23" s="5" t="n">
        <v>2734513</v>
      </c>
      <c r="D23" s="5" t="n">
        <v>3095486</v>
      </c>
    </row>
    <row r="24" spans="1:4">
      <c r="A24" s="4" t="s">
        <v>54</v>
      </c>
      <c r="C24" s="4" t="s">
        <v>55</v>
      </c>
      <c r="D24" s="4" t="s">
        <v>55</v>
      </c>
    </row>
    <row r="25" spans="1:4">
      <c r="A25" s="3" t="s">
        <v>56</v>
      </c>
    </row>
    <row r="26" spans="1:4">
      <c r="A26" s="4" t="s">
        <v>57</v>
      </c>
      <c r="C26" s="5" t="n">
        <v>0</v>
      </c>
      <c r="D26" s="5" t="n">
        <v>0</v>
      </c>
    </row>
    <row r="27" spans="1:4">
      <c r="A27" s="4" t="s">
        <v>58</v>
      </c>
      <c r="C27" s="5" t="n">
        <v>14281</v>
      </c>
      <c r="D27" s="5" t="n">
        <v>11711</v>
      </c>
    </row>
    <row r="28" spans="1:4">
      <c r="A28" s="4" t="s">
        <v>59</v>
      </c>
      <c r="C28" s="5" t="n">
        <v>152543052</v>
      </c>
      <c r="D28" s="5" t="n">
        <v>103807651</v>
      </c>
    </row>
    <row r="29" spans="1:4">
      <c r="A29" s="4" t="s">
        <v>60</v>
      </c>
      <c r="C29" s="5" t="n">
        <v>-85546687</v>
      </c>
      <c r="D29" s="5" t="n">
        <v>-57338311</v>
      </c>
    </row>
    <row r="30" spans="1:4">
      <c r="A30" s="4" t="s">
        <v>61</v>
      </c>
      <c r="C30" s="5" t="n">
        <v>-1116692</v>
      </c>
      <c r="D30" s="5" t="n">
        <v>-116115</v>
      </c>
    </row>
    <row r="31" spans="1:4">
      <c r="A31" s="4" t="s">
        <v>62</v>
      </c>
      <c r="C31" s="5" t="n">
        <v>65893954</v>
      </c>
      <c r="D31" s="5" t="n">
        <v>46364936</v>
      </c>
    </row>
    <row r="32" spans="1:4">
      <c r="A32" s="4" t="s">
        <v>63</v>
      </c>
      <c r="C32" s="6" t="n">
        <v>68628467</v>
      </c>
      <c r="D32" s="6" t="n">
        <v>49460422</v>
      </c>
    </row>
    <row r="33" spans="1:4"/>
    <row r="34" spans="1:4">
      <c r="A34" s="4" t="s">
        <v>45</v>
      </c>
      <c r="B34" s="4" t="s">
        <v>64</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183</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183</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183</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183</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183</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0</v>
      </c>
    </row>
    <row r="2" spans="1:3">
      <c r="A2" s="3" t="s">
        <v>66</v>
      </c>
    </row>
    <row r="3" spans="1:3">
      <c r="A3" s="4" t="s">
        <v>67</v>
      </c>
      <c r="B3" s="6" t="n">
        <v>10163</v>
      </c>
      <c r="C3" s="6" t="n">
        <v>0</v>
      </c>
    </row>
    <row r="4" spans="1:3">
      <c r="A4" s="3" t="s">
        <v>56</v>
      </c>
    </row>
    <row r="5" spans="1:3">
      <c r="A5" s="4" t="s">
        <v>68</v>
      </c>
      <c r="B5" s="7" t="n">
        <v>0.001</v>
      </c>
      <c r="C5" s="7" t="n">
        <v>0.001</v>
      </c>
    </row>
    <row r="6" spans="1:3">
      <c r="A6" s="4" t="s">
        <v>69</v>
      </c>
      <c r="B6" s="5" t="n">
        <v>50000000</v>
      </c>
      <c r="C6" s="5" t="n">
        <v>50000000</v>
      </c>
    </row>
    <row r="7" spans="1:3">
      <c r="A7" s="4" t="s">
        <v>70</v>
      </c>
      <c r="B7" s="5" t="n">
        <v>0</v>
      </c>
      <c r="C7" s="5" t="n">
        <v>0</v>
      </c>
    </row>
    <row r="8" spans="1:3">
      <c r="A8" s="4" t="s">
        <v>71</v>
      </c>
      <c r="B8" s="5" t="n">
        <v>0</v>
      </c>
      <c r="C8" s="5" t="n">
        <v>0</v>
      </c>
    </row>
    <row r="9" spans="1:3">
      <c r="A9" s="4" t="s">
        <v>72</v>
      </c>
      <c r="B9" s="7" t="n">
        <v>0.001</v>
      </c>
      <c r="C9" s="7" t="n">
        <v>0.001</v>
      </c>
    </row>
    <row r="10" spans="1:3">
      <c r="A10" s="4" t="s">
        <v>73</v>
      </c>
      <c r="B10" s="5" t="n">
        <v>300000000</v>
      </c>
      <c r="C10" s="5" t="n">
        <v>300000000</v>
      </c>
    </row>
    <row r="11" spans="1:3">
      <c r="A11" s="4" t="s">
        <v>74</v>
      </c>
      <c r="B11" s="5" t="n">
        <v>14281378</v>
      </c>
      <c r="C11" s="5" t="n">
        <v>11711645</v>
      </c>
    </row>
    <row r="12" spans="1:3">
      <c r="A12" s="4" t="s">
        <v>75</v>
      </c>
      <c r="B12" s="5" t="n">
        <v>14281378</v>
      </c>
      <c r="C12" s="5" t="n">
        <v>117116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35</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3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192</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86</v>
      </c>
      <c r="B1" s="2" t="s">
        <v>1</v>
      </c>
    </row>
    <row r="2" spans="1:2">
      <c r="B2" s="2" t="s">
        <v>2</v>
      </c>
    </row>
    <row r="3" spans="1:2">
      <c r="A3" s="3" t="s">
        <v>287</v>
      </c>
    </row>
    <row r="4" spans="1:2">
      <c r="A4" s="4" t="s">
        <v>35</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204</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99</v>
      </c>
    </row>
    <row r="4" spans="1:2">
      <c r="A4" s="4" t="s">
        <v>296</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627930</v>
      </c>
      <c r="C4" s="6" t="n">
        <v>2505423</v>
      </c>
      <c r="D4" s="6" t="n">
        <v>564377</v>
      </c>
    </row>
    <row r="5" spans="1:4">
      <c r="A5" s="3" t="s">
        <v>80</v>
      </c>
    </row>
    <row r="6" spans="1:4">
      <c r="A6" s="4" t="s">
        <v>81</v>
      </c>
      <c r="B6" s="5" t="n">
        <v>860417</v>
      </c>
      <c r="C6" s="5" t="n">
        <v>1880331</v>
      </c>
      <c r="D6" s="5" t="n">
        <v>242215</v>
      </c>
    </row>
    <row r="7" spans="1:4">
      <c r="A7" s="4" t="s">
        <v>82</v>
      </c>
      <c r="B7" s="5" t="n">
        <v>11670506</v>
      </c>
      <c r="C7" s="5" t="n">
        <v>13068255</v>
      </c>
      <c r="D7" s="5" t="n">
        <v>7875413</v>
      </c>
    </row>
    <row r="8" spans="1:4">
      <c r="A8" s="4" t="s">
        <v>83</v>
      </c>
      <c r="B8" s="5" t="n">
        <v>425040</v>
      </c>
      <c r="C8" s="5" t="n">
        <v>709151</v>
      </c>
      <c r="D8" s="5" t="n">
        <v>314894</v>
      </c>
    </row>
    <row r="9" spans="1:4">
      <c r="A9" s="4" t="s">
        <v>84</v>
      </c>
      <c r="B9" s="5" t="n">
        <v>11475587</v>
      </c>
      <c r="C9" s="5" t="n">
        <v>7573228</v>
      </c>
      <c r="D9" s="5" t="n">
        <v>3146499</v>
      </c>
    </row>
    <row r="10" spans="1:4">
      <c r="A10" s="4" t="s">
        <v>85</v>
      </c>
      <c r="B10" s="5" t="n">
        <v>4611714</v>
      </c>
      <c r="C10" s="5" t="n">
        <v>123428</v>
      </c>
      <c r="D10" s="5" t="n">
        <v>1427840</v>
      </c>
    </row>
    <row r="11" spans="1:4">
      <c r="A11" s="4" t="s">
        <v>86</v>
      </c>
      <c r="B11" s="5" t="n">
        <v>29043264</v>
      </c>
      <c r="C11" s="5" t="n">
        <v>23354393</v>
      </c>
      <c r="D11" s="5" t="n">
        <v>13006861</v>
      </c>
    </row>
    <row r="12" spans="1:4">
      <c r="A12" s="4" t="s">
        <v>87</v>
      </c>
      <c r="B12" s="5" t="n">
        <v>-28415334</v>
      </c>
      <c r="C12" s="5" t="n">
        <v>-20848970</v>
      </c>
      <c r="D12" s="5" t="n">
        <v>-12442484</v>
      </c>
    </row>
    <row r="13" spans="1:4">
      <c r="A13" s="3" t="s">
        <v>88</v>
      </c>
    </row>
    <row r="14" spans="1:4">
      <c r="A14" s="4" t="s">
        <v>89</v>
      </c>
      <c r="B14" s="5" t="n">
        <v>78943</v>
      </c>
      <c r="C14" s="5" t="n">
        <v>42220</v>
      </c>
      <c r="D14" s="5" t="n">
        <v>15043</v>
      </c>
    </row>
    <row r="15" spans="1:4">
      <c r="A15" s="4" t="s">
        <v>90</v>
      </c>
      <c r="B15" s="5" t="n">
        <v>132108</v>
      </c>
      <c r="C15" s="5" t="n">
        <v>630428</v>
      </c>
      <c r="D15" s="5" t="n">
        <v>71982</v>
      </c>
    </row>
    <row r="16" spans="1:4">
      <c r="A16" s="4" t="s">
        <v>91</v>
      </c>
      <c r="B16" s="5" t="n">
        <v>211051</v>
      </c>
      <c r="C16" s="5" t="n">
        <v>672648</v>
      </c>
      <c r="D16" s="5" t="n">
        <v>87025</v>
      </c>
    </row>
    <row r="17" spans="1:4">
      <c r="A17" s="4" t="s">
        <v>92</v>
      </c>
      <c r="B17" s="5" t="n">
        <v>-28204283</v>
      </c>
      <c r="C17" s="5" t="n">
        <v>-20176322</v>
      </c>
      <c r="D17" s="5" t="n">
        <v>-12355459</v>
      </c>
    </row>
    <row r="18" spans="1:4">
      <c r="A18" s="4" t="s">
        <v>93</v>
      </c>
      <c r="B18" s="5" t="n">
        <v>-4093</v>
      </c>
      <c r="C18" s="5" t="n">
        <v>728601</v>
      </c>
      <c r="D18" s="5" t="n">
        <v>0</v>
      </c>
    </row>
    <row r="19" spans="1:4">
      <c r="A19" s="4" t="s">
        <v>94</v>
      </c>
      <c r="B19" s="5" t="n">
        <v>-28208376</v>
      </c>
      <c r="C19" s="5" t="n">
        <v>-19447721</v>
      </c>
      <c r="D19" s="5" t="n">
        <v>-12355459</v>
      </c>
    </row>
    <row r="20" spans="1:4">
      <c r="A20" s="4" t="s">
        <v>95</v>
      </c>
      <c r="B20" s="5" t="n">
        <v>0</v>
      </c>
      <c r="C20" s="5" t="n">
        <v>0</v>
      </c>
      <c r="D20" s="5" t="n">
        <v>-3119152</v>
      </c>
    </row>
    <row r="21" spans="1:4">
      <c r="A21" s="4" t="s">
        <v>96</v>
      </c>
      <c r="B21" s="5" t="n">
        <v>-28208376</v>
      </c>
      <c r="C21" s="5" t="n">
        <v>-19447721</v>
      </c>
      <c r="D21" s="5" t="n">
        <v>-15474611</v>
      </c>
    </row>
    <row r="22" spans="1:4">
      <c r="A22" s="3" t="s">
        <v>97</v>
      </c>
    </row>
    <row r="23" spans="1:4">
      <c r="A23" s="4" t="s">
        <v>98</v>
      </c>
      <c r="B23" s="5" t="n">
        <v>-743271</v>
      </c>
      <c r="C23" s="5" t="n">
        <v>-307950</v>
      </c>
      <c r="D23" s="5" t="n">
        <v>15254</v>
      </c>
    </row>
    <row r="24" spans="1:4">
      <c r="A24" s="4" t="s">
        <v>99</v>
      </c>
      <c r="B24" s="5" t="n">
        <v>5300633</v>
      </c>
      <c r="C24" s="5" t="n">
        <v>-1376540</v>
      </c>
      <c r="D24" s="5" t="n">
        <v>1611045</v>
      </c>
    </row>
    <row r="25" spans="1:4">
      <c r="A25" s="4" t="s">
        <v>100</v>
      </c>
      <c r="B25" s="5" t="n">
        <v>-5557939</v>
      </c>
      <c r="C25" s="5" t="n">
        <v>0</v>
      </c>
      <c r="D25" s="5" t="n">
        <v>0</v>
      </c>
    </row>
    <row r="26" spans="1:4">
      <c r="A26" s="4" t="s">
        <v>101</v>
      </c>
      <c r="B26" s="5" t="n">
        <v>-1000577</v>
      </c>
      <c r="C26" s="5" t="n">
        <v>-1684490</v>
      </c>
      <c r="D26" s="5" t="n">
        <v>1626299</v>
      </c>
    </row>
    <row r="27" spans="1:4">
      <c r="A27" s="4" t="s">
        <v>102</v>
      </c>
      <c r="B27" s="6" t="n">
        <v>-29208953</v>
      </c>
      <c r="C27" s="6" t="n">
        <v>-21132211</v>
      </c>
      <c r="D27" s="6" t="n">
        <v>-13848312</v>
      </c>
    </row>
    <row r="28" spans="1:4">
      <c r="A28" s="3" t="s">
        <v>103</v>
      </c>
    </row>
    <row r="29" spans="1:4">
      <c r="A29" s="4" t="s">
        <v>104</v>
      </c>
      <c r="B29" s="8" t="n">
        <v>-2.09</v>
      </c>
      <c r="C29" s="8" t="n">
        <v>-1.7</v>
      </c>
      <c r="D29" s="8" t="n">
        <v>-1.43</v>
      </c>
    </row>
    <row r="30" spans="1:4">
      <c r="A30" s="4" t="s">
        <v>105</v>
      </c>
      <c r="B30" s="9" t="n">
        <v>-2.09</v>
      </c>
      <c r="C30" s="9" t="n">
        <v>-1.7</v>
      </c>
      <c r="D30" s="9" t="n">
        <v>-1.43</v>
      </c>
    </row>
    <row r="31" spans="1:4">
      <c r="A31" s="3" t="s">
        <v>106</v>
      </c>
    </row>
    <row r="32" spans="1:4">
      <c r="A32" s="4" t="s">
        <v>104</v>
      </c>
      <c r="B32" s="5" t="n">
        <v>0</v>
      </c>
      <c r="C32" s="5" t="n">
        <v>0</v>
      </c>
      <c r="D32" s="9" t="n">
        <v>-0.36</v>
      </c>
    </row>
    <row r="33" spans="1:4">
      <c r="A33" s="4" t="s">
        <v>105</v>
      </c>
      <c r="B33" s="5" t="n">
        <v>0</v>
      </c>
      <c r="C33" s="5" t="n">
        <v>0</v>
      </c>
      <c r="D33" s="9" t="n">
        <v>-0.36</v>
      </c>
    </row>
    <row r="34" spans="1:4">
      <c r="A34" s="3" t="s">
        <v>107</v>
      </c>
    </row>
    <row r="35" spans="1:4">
      <c r="A35" s="4" t="s">
        <v>104</v>
      </c>
      <c r="B35" s="9" t="n">
        <v>-2.09</v>
      </c>
      <c r="C35" s="9" t="n">
        <v>-1.7</v>
      </c>
      <c r="D35" s="9" t="n">
        <v>-1.79</v>
      </c>
    </row>
    <row r="36" spans="1:4">
      <c r="A36" s="4" t="s">
        <v>105</v>
      </c>
      <c r="B36" s="8" t="n">
        <v>-2.09</v>
      </c>
      <c r="C36" s="8" t="n">
        <v>-1.7</v>
      </c>
      <c r="D36" s="8" t="n">
        <v>-1.79</v>
      </c>
    </row>
    <row r="37" spans="1:4">
      <c r="A37" s="3" t="s">
        <v>108</v>
      </c>
    </row>
    <row r="38" spans="1:4">
      <c r="A38" s="4" t="s">
        <v>104</v>
      </c>
      <c r="B38" s="5" t="n">
        <v>13507408</v>
      </c>
      <c r="C38" s="5" t="n">
        <v>11472306</v>
      </c>
      <c r="D38" s="5" t="n">
        <v>8627094</v>
      </c>
    </row>
    <row r="39" spans="1:4">
      <c r="A39" s="4" t="s">
        <v>105</v>
      </c>
      <c r="B39" s="5" t="n">
        <v>13507408</v>
      </c>
      <c r="C39" s="5" t="n">
        <v>11472306</v>
      </c>
      <c r="D39" s="5" t="n">
        <v>86270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183</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33</v>
      </c>
    </row>
    <row r="4" spans="1:2">
      <c r="A4" s="4" t="s">
        <v>333</v>
      </c>
      <c r="B4" s="4" t="s">
        <v>2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34</v>
      </c>
      <c r="B1" s="2" t="s">
        <v>1</v>
      </c>
    </row>
    <row r="2" spans="1:4">
      <c r="B2" s="2" t="s">
        <v>2</v>
      </c>
      <c r="C2" s="2" t="s">
        <v>30</v>
      </c>
      <c r="D2" s="2" t="s">
        <v>77</v>
      </c>
    </row>
    <row r="3" spans="1:4">
      <c r="A3" s="3" t="s">
        <v>335</v>
      </c>
    </row>
    <row r="4" spans="1:4">
      <c r="A4" s="4" t="s">
        <v>67</v>
      </c>
      <c r="B4" s="6" t="n">
        <v>10163</v>
      </c>
      <c r="C4" s="6" t="n">
        <v>0</v>
      </c>
    </row>
    <row r="5" spans="1:4">
      <c r="A5" s="4" t="s">
        <v>336</v>
      </c>
      <c r="B5" s="5" t="n">
        <v>850793</v>
      </c>
      <c r="C5" s="5" t="n">
        <v>573015</v>
      </c>
      <c r="D5" s="6" t="n">
        <v>586679</v>
      </c>
    </row>
    <row r="6" spans="1:4">
      <c r="A6" s="4" t="s">
        <v>102</v>
      </c>
      <c r="B6" s="5" t="n">
        <v>29208953</v>
      </c>
      <c r="C6" s="5" t="n">
        <v>21132211</v>
      </c>
      <c r="D6" s="5" t="n">
        <v>13848312</v>
      </c>
    </row>
    <row r="7" spans="1:4">
      <c r="A7" s="4" t="s">
        <v>337</v>
      </c>
      <c r="B7" s="6" t="n">
        <v>0</v>
      </c>
      <c r="C7" s="6" t="n">
        <v>0</v>
      </c>
      <c r="D7" s="6" t="n">
        <v>329956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5"/>
    <col customWidth="1" max="2" min="2" width="21"/>
  </cols>
  <sheetData>
    <row r="1" spans="1:2">
      <c r="A1" s="1" t="s">
        <v>338</v>
      </c>
      <c r="B1" s="2" t="s">
        <v>339</v>
      </c>
    </row>
    <row r="2" spans="1:2">
      <c r="A2" s="3" t="s">
        <v>340</v>
      </c>
    </row>
    <row r="3" spans="1:2">
      <c r="A3" s="4" t="s">
        <v>341</v>
      </c>
      <c r="B3" s="6" t="n">
        <v>145611</v>
      </c>
    </row>
    <row r="4" spans="1:2">
      <c r="A4" s="4" t="s">
        <v>158</v>
      </c>
      <c r="B4" s="5" t="n">
        <v>151093</v>
      </c>
    </row>
    <row r="5" spans="1:2">
      <c r="A5" s="4" t="s">
        <v>342</v>
      </c>
      <c r="B5" s="5" t="n">
        <v>31798</v>
      </c>
    </row>
    <row r="6" spans="1:2">
      <c r="A6" s="4" t="s">
        <v>35</v>
      </c>
      <c r="B6" s="5" t="n">
        <v>174820</v>
      </c>
    </row>
    <row r="7" spans="1:2">
      <c r="A7" s="4" t="s">
        <v>36</v>
      </c>
      <c r="B7" s="5" t="n">
        <v>14331</v>
      </c>
    </row>
    <row r="8" spans="1:2">
      <c r="A8" s="4" t="s">
        <v>40</v>
      </c>
      <c r="B8" s="5" t="n">
        <v>561113</v>
      </c>
    </row>
    <row r="9" spans="1:2">
      <c r="A9" s="4" t="s">
        <v>343</v>
      </c>
      <c r="B9" s="5" t="n">
        <v>9942000</v>
      </c>
    </row>
    <row r="10" spans="1:2">
      <c r="A10" s="4" t="s">
        <v>41</v>
      </c>
      <c r="B10" s="5" t="n">
        <v>7678786</v>
      </c>
    </row>
    <row r="11" spans="1:2">
      <c r="A11" s="4" t="s">
        <v>344</v>
      </c>
      <c r="B11" s="5" t="n">
        <v>83054</v>
      </c>
    </row>
    <row r="12" spans="1:2">
      <c r="A12" s="4" t="s">
        <v>345</v>
      </c>
      <c r="B12" s="5" t="n">
        <v>18782606</v>
      </c>
    </row>
    <row r="13" spans="1:2">
      <c r="A13" s="4" t="s">
        <v>47</v>
      </c>
      <c r="B13" s="5" t="n">
        <v>-47509</v>
      </c>
    </row>
    <row r="14" spans="1:2">
      <c r="A14" s="4" t="s">
        <v>48</v>
      </c>
      <c r="B14" s="5" t="n">
        <v>-42013</v>
      </c>
    </row>
    <row r="15" spans="1:2">
      <c r="A15" s="4" t="s">
        <v>50</v>
      </c>
      <c r="B15" s="5" t="n">
        <v>-523077</v>
      </c>
    </row>
    <row r="16" spans="1:2">
      <c r="A16" s="4" t="s">
        <v>346</v>
      </c>
      <c r="B16" s="5" t="n">
        <v>-422592</v>
      </c>
    </row>
    <row r="17" spans="1:2">
      <c r="A17" s="4" t="s">
        <v>347</v>
      </c>
      <c r="B17" s="5" t="n">
        <v>-1035191</v>
      </c>
    </row>
    <row r="18" spans="1:2">
      <c r="A18" s="4" t="s">
        <v>348</v>
      </c>
      <c r="B18" s="6" t="n">
        <v>177474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9</v>
      </c>
      <c r="B1" s="2" t="s">
        <v>350</v>
      </c>
      <c r="J1" s="2" t="s">
        <v>1</v>
      </c>
    </row>
    <row r="2" spans="1:12">
      <c r="B2" s="2" t="s">
        <v>2</v>
      </c>
      <c r="C2" s="2" t="s">
        <v>351</v>
      </c>
      <c r="D2" s="2" t="s">
        <v>4</v>
      </c>
      <c r="E2" s="2" t="s">
        <v>352</v>
      </c>
      <c r="F2" s="2" t="s">
        <v>30</v>
      </c>
      <c r="G2" s="2" t="s">
        <v>353</v>
      </c>
      <c r="H2" s="2" t="s">
        <v>354</v>
      </c>
      <c r="I2" s="2" t="s">
        <v>355</v>
      </c>
      <c r="J2" s="2" t="s">
        <v>2</v>
      </c>
      <c r="K2" s="2" t="s">
        <v>30</v>
      </c>
      <c r="L2" s="2" t="s">
        <v>77</v>
      </c>
    </row>
    <row r="3" spans="1:12">
      <c r="A3" s="4" t="s">
        <v>96</v>
      </c>
      <c r="B3" s="6" t="n">
        <v>-6139761</v>
      </c>
      <c r="C3" s="6" t="n">
        <v>-10661220</v>
      </c>
      <c r="D3" s="6" t="n">
        <v>-7197282</v>
      </c>
      <c r="E3" s="6" t="n">
        <v>-4210113</v>
      </c>
      <c r="F3" s="6" t="n">
        <v>-4991877</v>
      </c>
      <c r="G3" s="6" t="n">
        <v>-5142198</v>
      </c>
      <c r="H3" s="6" t="n">
        <v>-5026475</v>
      </c>
      <c r="I3" s="6" t="n">
        <v>-4287171</v>
      </c>
      <c r="J3" s="6" t="n">
        <v>-28208376</v>
      </c>
      <c r="K3" s="6" t="n">
        <v>-19447721</v>
      </c>
      <c r="L3" s="6" t="n">
        <v>-15474611</v>
      </c>
    </row>
    <row r="4" spans="1:12">
      <c r="A4" s="3" t="s">
        <v>108</v>
      </c>
    </row>
    <row r="5" spans="1:12">
      <c r="A5" s="4" t="s">
        <v>104</v>
      </c>
      <c r="J5" s="5" t="n">
        <v>13507408</v>
      </c>
      <c r="K5" s="5" t="n">
        <v>11472306</v>
      </c>
      <c r="L5" s="5" t="n">
        <v>8627094</v>
      </c>
    </row>
    <row r="6" spans="1:12">
      <c r="A6" s="4" t="s">
        <v>105</v>
      </c>
      <c r="J6" s="5" t="n">
        <v>13507408</v>
      </c>
      <c r="K6" s="5" t="n">
        <v>11472306</v>
      </c>
      <c r="L6" s="5" t="n">
        <v>8627094</v>
      </c>
    </row>
    <row r="7" spans="1:12">
      <c r="A7" s="3" t="s">
        <v>356</v>
      </c>
    </row>
    <row r="8" spans="1:12">
      <c r="A8" s="4" t="s">
        <v>104</v>
      </c>
      <c r="B8" s="8" t="n">
        <v>-0.43</v>
      </c>
      <c r="C8" s="8" t="n">
        <v>-0.75</v>
      </c>
      <c r="D8" s="8" t="n">
        <v>-0.52</v>
      </c>
      <c r="E8" s="8" t="n">
        <v>-0.35</v>
      </c>
      <c r="F8" s="8" t="n">
        <v>-0.43</v>
      </c>
      <c r="G8" s="8" t="n">
        <v>-0.44</v>
      </c>
      <c r="H8" s="8" t="n">
        <v>-0.44</v>
      </c>
      <c r="I8" s="8" t="n">
        <v>-0.39</v>
      </c>
      <c r="J8" s="8" t="n">
        <v>-2.09</v>
      </c>
      <c r="K8" s="8" t="n">
        <v>-1.7</v>
      </c>
      <c r="L8" s="8" t="n">
        <v>-1.79</v>
      </c>
    </row>
    <row r="9" spans="1:12">
      <c r="A9" s="4" t="s">
        <v>105</v>
      </c>
      <c r="B9" s="8" t="n">
        <v>-0.43</v>
      </c>
      <c r="C9" s="8" t="n">
        <v>-0.75</v>
      </c>
      <c r="D9" s="8" t="n">
        <v>-0.52</v>
      </c>
      <c r="E9" s="8" t="n">
        <v>-0.35</v>
      </c>
      <c r="F9" s="8" t="n">
        <v>-0.43</v>
      </c>
      <c r="G9" s="8" t="n">
        <v>-0.44</v>
      </c>
      <c r="H9" s="8" t="n">
        <v>-0.44</v>
      </c>
      <c r="I9" s="8" t="n">
        <v>-0.39</v>
      </c>
      <c r="J9" s="8" t="n">
        <v>-2.09</v>
      </c>
      <c r="K9" s="8" t="n">
        <v>-1.7</v>
      </c>
      <c r="L9" s="8" t="n">
        <v>-1.79</v>
      </c>
    </row>
    <row r="10" spans="1:12">
      <c r="A10" s="4" t="s">
        <v>357</v>
      </c>
    </row>
    <row r="11" spans="1:12">
      <c r="A11" s="4" t="s">
        <v>79</v>
      </c>
      <c r="L11" s="6" t="n">
        <v>564377</v>
      </c>
    </row>
    <row r="12" spans="1:12">
      <c r="A12" s="4" t="s">
        <v>96</v>
      </c>
      <c r="L12" s="6" t="n">
        <v>-15474611</v>
      </c>
    </row>
    <row r="13" spans="1:12">
      <c r="A13" s="3" t="s">
        <v>108</v>
      </c>
    </row>
    <row r="14" spans="1:12">
      <c r="A14" s="4" t="s">
        <v>104</v>
      </c>
      <c r="L14" s="5" t="n">
        <v>8627094</v>
      </c>
    </row>
    <row r="15" spans="1:12">
      <c r="A15" s="4" t="s">
        <v>105</v>
      </c>
      <c r="L15" s="5" t="n">
        <v>8627094</v>
      </c>
    </row>
    <row r="16" spans="1:12">
      <c r="A16" s="3" t="s">
        <v>356</v>
      </c>
    </row>
    <row r="17" spans="1:12">
      <c r="A17" s="4" t="s">
        <v>104</v>
      </c>
      <c r="L17" s="8" t="n">
        <v>-1.79</v>
      </c>
    </row>
    <row r="18" spans="1:12">
      <c r="A18" s="4" t="s">
        <v>105</v>
      </c>
      <c r="L18" s="8" t="n">
        <v>-1.79</v>
      </c>
    </row>
    <row r="19" spans="1:12">
      <c r="A19" s="4" t="s">
        <v>358</v>
      </c>
    </row>
    <row r="20" spans="1:12">
      <c r="A20" s="4" t="s">
        <v>79</v>
      </c>
      <c r="L20" s="6" t="n">
        <v>1198414</v>
      </c>
    </row>
    <row r="21" spans="1:12">
      <c r="A21" s="4" t="s">
        <v>96</v>
      </c>
      <c r="L21" s="6" t="n">
        <v>-48109</v>
      </c>
    </row>
    <row r="22" spans="1:12">
      <c r="A22" s="3" t="s">
        <v>108</v>
      </c>
    </row>
    <row r="23" spans="1:12">
      <c r="A23" s="4" t="s">
        <v>104</v>
      </c>
      <c r="L23" s="5" t="n">
        <v>555335</v>
      </c>
    </row>
    <row r="24" spans="1:12">
      <c r="A24" s="4" t="s">
        <v>105</v>
      </c>
      <c r="L24" s="5" t="n">
        <v>555335</v>
      </c>
    </row>
    <row r="25" spans="1:12">
      <c r="A25" s="3" t="s">
        <v>356</v>
      </c>
    </row>
    <row r="26" spans="1:12">
      <c r="A26" s="4" t="s">
        <v>104</v>
      </c>
      <c r="L26" s="8" t="n">
        <v>-0.09</v>
      </c>
    </row>
    <row r="27" spans="1:12">
      <c r="A27" s="4" t="s">
        <v>105</v>
      </c>
      <c r="L27" s="8" t="n">
        <v>-0.09</v>
      </c>
    </row>
    <row r="28" spans="1:12">
      <c r="A28" s="4" t="s">
        <v>359</v>
      </c>
    </row>
    <row r="29" spans="1:12">
      <c r="A29" s="4" t="s">
        <v>79</v>
      </c>
      <c r="L29" s="6" t="n">
        <v>1762791</v>
      </c>
    </row>
    <row r="30" spans="1:12">
      <c r="A30" s="4" t="s">
        <v>96</v>
      </c>
      <c r="L30" s="6" t="n">
        <v>-15522720</v>
      </c>
    </row>
    <row r="31" spans="1:12">
      <c r="A31" s="3" t="s">
        <v>108</v>
      </c>
    </row>
    <row r="32" spans="1:12">
      <c r="A32" s="4" t="s">
        <v>104</v>
      </c>
      <c r="L32" s="5" t="n">
        <v>9182429</v>
      </c>
    </row>
    <row r="33" spans="1:12">
      <c r="A33" s="4" t="s">
        <v>105</v>
      </c>
      <c r="L33" s="5" t="n">
        <v>9182429</v>
      </c>
    </row>
    <row r="34" spans="1:12">
      <c r="A34" s="3" t="s">
        <v>356</v>
      </c>
    </row>
    <row r="35" spans="1:12">
      <c r="A35" s="4" t="s">
        <v>104</v>
      </c>
      <c r="L35" s="8" t="n">
        <v>-1.69</v>
      </c>
    </row>
    <row r="36" spans="1:12">
      <c r="A36" s="4" t="s">
        <v>105</v>
      </c>
      <c r="L36" s="8" t="n">
        <v>-1.69</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360</v>
      </c>
      <c r="B1" s="2" t="s">
        <v>1</v>
      </c>
    </row>
    <row r="2" spans="1:2">
      <c r="B2" s="2" t="s">
        <v>361</v>
      </c>
    </row>
    <row r="3" spans="1:2">
      <c r="A3" s="3" t="s">
        <v>362</v>
      </c>
    </row>
    <row r="4" spans="1:2">
      <c r="A4" s="4" t="s">
        <v>363</v>
      </c>
      <c r="B4" s="6" t="n">
        <v>1612746</v>
      </c>
    </row>
    <row r="5" spans="1:2">
      <c r="A5" s="4" t="s">
        <v>364</v>
      </c>
      <c r="B5" s="5" t="n">
        <v>-1352189</v>
      </c>
    </row>
    <row r="6" spans="1:2">
      <c r="A6" s="4" t="s">
        <v>83</v>
      </c>
      <c r="B6" s="5" t="n">
        <v>-27673</v>
      </c>
    </row>
    <row r="7" spans="1:2">
      <c r="A7" s="4" t="s">
        <v>337</v>
      </c>
      <c r="B7" s="5" t="n">
        <v>-3299566</v>
      </c>
    </row>
    <row r="8" spans="1:2">
      <c r="A8" s="4" t="s">
        <v>365</v>
      </c>
      <c r="B8" s="5" t="n">
        <v>-1725</v>
      </c>
    </row>
    <row r="9" spans="1:2">
      <c r="A9" s="4" t="s">
        <v>366</v>
      </c>
      <c r="B9" s="5" t="n">
        <v>-50745</v>
      </c>
    </row>
    <row r="10" spans="1:2">
      <c r="A10" s="4" t="s">
        <v>367</v>
      </c>
      <c r="B10" s="6" t="n">
        <v>-31191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14"/>
    <col customWidth="1" max="6" min="6" width="14"/>
  </cols>
  <sheetData>
    <row r="1" spans="1:6">
      <c r="A1" s="1" t="s">
        <v>368</v>
      </c>
      <c r="C1" s="2" t="s">
        <v>2</v>
      </c>
      <c r="D1" s="2" t="s">
        <v>30</v>
      </c>
      <c r="E1" s="2" t="s">
        <v>77</v>
      </c>
      <c r="F1" s="2" t="s">
        <v>369</v>
      </c>
    </row>
    <row r="2" spans="1:6">
      <c r="A2" s="3" t="s">
        <v>31</v>
      </c>
    </row>
    <row r="3" spans="1:6">
      <c r="A3" s="4" t="s">
        <v>341</v>
      </c>
      <c r="C3" s="6" t="n">
        <v>39252432</v>
      </c>
      <c r="D3" s="6" t="n">
        <v>14884597</v>
      </c>
      <c r="E3" s="6" t="n">
        <v>14770584</v>
      </c>
      <c r="F3" s="6" t="n">
        <v>7175215</v>
      </c>
    </row>
    <row r="4" spans="1:6">
      <c r="A4" s="4" t="s">
        <v>342</v>
      </c>
      <c r="C4" s="5" t="n">
        <v>412727</v>
      </c>
      <c r="D4" s="5" t="n">
        <v>271344</v>
      </c>
    </row>
    <row r="5" spans="1:6">
      <c r="A5" s="4" t="s">
        <v>35</v>
      </c>
      <c r="C5" s="5" t="n">
        <v>0</v>
      </c>
      <c r="D5" s="5" t="n">
        <v>390886</v>
      </c>
    </row>
    <row r="6" spans="1:6">
      <c r="A6" s="4" t="s">
        <v>38</v>
      </c>
      <c r="C6" s="5" t="n">
        <v>40692084</v>
      </c>
      <c r="D6" s="5" t="n">
        <v>16694291</v>
      </c>
    </row>
    <row r="7" spans="1:6">
      <c r="A7" s="4" t="s">
        <v>40</v>
      </c>
      <c r="C7" s="5" t="n">
        <v>4117739</v>
      </c>
      <c r="D7" s="5" t="n">
        <v>2768900</v>
      </c>
    </row>
    <row r="8" spans="1:6">
      <c r="A8" s="4" t="s">
        <v>370</v>
      </c>
      <c r="C8" s="5" t="n">
        <v>14092581</v>
      </c>
      <c r="D8" s="5" t="n">
        <v>15949100</v>
      </c>
    </row>
    <row r="9" spans="1:6">
      <c r="A9" s="4" t="s">
        <v>371</v>
      </c>
      <c r="B9" s="4" t="s">
        <v>45</v>
      </c>
      <c r="C9" s="5" t="n">
        <v>68628467</v>
      </c>
      <c r="D9" s="5" t="n">
        <v>49460422</v>
      </c>
    </row>
    <row r="10" spans="1:6">
      <c r="A10" s="3" t="s">
        <v>46</v>
      </c>
    </row>
    <row r="11" spans="1:6">
      <c r="A11" s="4" t="s">
        <v>47</v>
      </c>
      <c r="C11" s="5" t="n">
        <v>216154</v>
      </c>
      <c r="D11" s="5" t="n">
        <v>260886</v>
      </c>
    </row>
    <row r="12" spans="1:6">
      <c r="A12" s="4" t="s">
        <v>372</v>
      </c>
      <c r="C12" s="5" t="n">
        <v>1168787</v>
      </c>
      <c r="D12" s="5" t="n">
        <v>845087</v>
      </c>
    </row>
    <row r="13" spans="1:6">
      <c r="A13" s="4" t="s">
        <v>373</v>
      </c>
      <c r="C13" s="5" t="n">
        <v>28875</v>
      </c>
      <c r="D13" s="5" t="n">
        <v>0</v>
      </c>
    </row>
    <row r="14" spans="1:6">
      <c r="A14" s="4" t="s">
        <v>51</v>
      </c>
      <c r="C14" s="5" t="n">
        <v>2364036</v>
      </c>
      <c r="D14" s="5" t="n">
        <v>3019257</v>
      </c>
    </row>
    <row r="15" spans="1:6">
      <c r="A15" s="4" t="s">
        <v>52</v>
      </c>
      <c r="C15" s="5" t="n">
        <v>370477</v>
      </c>
      <c r="D15" s="5" t="n">
        <v>76229</v>
      </c>
    </row>
    <row r="16" spans="1:6">
      <c r="A16" s="4" t="s">
        <v>374</v>
      </c>
      <c r="B16" s="4" t="s">
        <v>45</v>
      </c>
      <c r="C16" s="5" t="n">
        <v>2734513</v>
      </c>
      <c r="D16" s="5" t="n">
        <v>3095486</v>
      </c>
    </row>
    <row r="17" spans="1:6">
      <c r="A17" s="4" t="s">
        <v>375</v>
      </c>
    </row>
    <row r="18" spans="1:6">
      <c r="A18" s="3" t="s">
        <v>31</v>
      </c>
    </row>
    <row r="19" spans="1:6">
      <c r="A19" s="4" t="s">
        <v>341</v>
      </c>
      <c r="C19" s="5" t="n">
        <v>4021992</v>
      </c>
      <c r="D19" s="5" t="n">
        <v>1821883</v>
      </c>
    </row>
    <row r="20" spans="1:6">
      <c r="A20" s="4" t="s">
        <v>158</v>
      </c>
      <c r="C20" s="5" t="n">
        <v>0</v>
      </c>
      <c r="D20" s="5" t="n">
        <v>337345</v>
      </c>
    </row>
    <row r="21" spans="1:6">
      <c r="A21" s="4" t="s">
        <v>342</v>
      </c>
      <c r="C21" s="5" t="n">
        <v>370702</v>
      </c>
      <c r="D21" s="5" t="n">
        <v>136621</v>
      </c>
    </row>
    <row r="22" spans="1:6">
      <c r="A22" s="4" t="s">
        <v>35</v>
      </c>
      <c r="C22" s="5" t="n">
        <v>0</v>
      </c>
      <c r="D22" s="5" t="n">
        <v>180973</v>
      </c>
    </row>
    <row r="23" spans="1:6">
      <c r="A23" s="4" t="s">
        <v>36</v>
      </c>
      <c r="C23" s="5" t="n">
        <v>777445</v>
      </c>
      <c r="D23" s="5" t="n">
        <v>250123</v>
      </c>
    </row>
    <row r="24" spans="1:6">
      <c r="A24" s="4" t="s">
        <v>38</v>
      </c>
      <c r="C24" s="5" t="n">
        <v>5170139</v>
      </c>
      <c r="D24" s="5" t="n">
        <v>2726945</v>
      </c>
    </row>
    <row r="25" spans="1:6">
      <c r="A25" s="4" t="s">
        <v>40</v>
      </c>
      <c r="C25" s="5" t="n">
        <v>2398576</v>
      </c>
      <c r="D25" s="5" t="n">
        <v>1145924</v>
      </c>
    </row>
    <row r="26" spans="1:6">
      <c r="A26" s="4" t="s">
        <v>370</v>
      </c>
      <c r="C26" s="5" t="n">
        <v>1613582</v>
      </c>
      <c r="D26" s="5" t="n">
        <v>1892551</v>
      </c>
    </row>
    <row r="27" spans="1:6">
      <c r="A27" s="4" t="s">
        <v>43</v>
      </c>
      <c r="C27" s="5" t="n">
        <v>443874</v>
      </c>
      <c r="D27" s="5" t="n">
        <v>349653</v>
      </c>
    </row>
    <row r="28" spans="1:6">
      <c r="A28" s="4" t="s">
        <v>371</v>
      </c>
      <c r="C28" s="5" t="n">
        <v>9626171</v>
      </c>
      <c r="D28" s="5" t="n">
        <v>6115073</v>
      </c>
    </row>
    <row r="29" spans="1:6">
      <c r="A29" s="3" t="s">
        <v>46</v>
      </c>
    </row>
    <row r="30" spans="1:6">
      <c r="A30" s="4" t="s">
        <v>47</v>
      </c>
      <c r="C30" s="5" t="n">
        <v>161825</v>
      </c>
      <c r="D30" s="5" t="n">
        <v>38004</v>
      </c>
    </row>
    <row r="31" spans="1:6">
      <c r="A31" s="4" t="s">
        <v>372</v>
      </c>
      <c r="C31" s="5" t="n">
        <v>407769</v>
      </c>
      <c r="D31" s="5" t="n">
        <v>914817</v>
      </c>
    </row>
    <row r="32" spans="1:6">
      <c r="A32" s="4" t="s">
        <v>376</v>
      </c>
      <c r="C32" s="5" t="n">
        <v>792706</v>
      </c>
      <c r="D32" s="5" t="n">
        <v>464510</v>
      </c>
    </row>
    <row r="33" spans="1:6">
      <c r="A33" s="4" t="s">
        <v>51</v>
      </c>
      <c r="C33" s="5" t="n">
        <v>1362300</v>
      </c>
      <c r="D33" s="5" t="n">
        <v>1417331</v>
      </c>
    </row>
    <row r="34" spans="1:6">
      <c r="A34" s="4" t="s">
        <v>52</v>
      </c>
      <c r="C34" s="5" t="n">
        <v>10091</v>
      </c>
      <c r="D34" s="5" t="n">
        <v>60829</v>
      </c>
    </row>
    <row r="35" spans="1:6">
      <c r="A35" s="4" t="s">
        <v>374</v>
      </c>
      <c r="C35" s="6" t="n">
        <v>1372391</v>
      </c>
      <c r="D35" s="6" t="n">
        <v>1478160</v>
      </c>
    </row>
    <row r="36" spans="1:6"/>
    <row r="37" spans="1:6">
      <c r="A37" s="4" t="s">
        <v>45</v>
      </c>
      <c r="B37" s="4" t="s">
        <v>64</v>
      </c>
    </row>
  </sheetData>
  <mergeCells count="3">
    <mergeCell ref="A1:B1"/>
    <mergeCell ref="A36:E36"/>
    <mergeCell ref="B37:E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0"/>
    <col customWidth="1" max="6" min="6" width="45"/>
    <col customWidth="1" max="7" min="7" width="13"/>
  </cols>
  <sheetData>
    <row r="1" spans="1:7">
      <c r="A1" s="1" t="s">
        <v>109</v>
      </c>
      <c r="B1" s="2" t="s">
        <v>110</v>
      </c>
      <c r="C1" s="2" t="s">
        <v>111</v>
      </c>
      <c r="D1" s="2" t="s">
        <v>112</v>
      </c>
      <c r="E1" s="2" t="s">
        <v>113</v>
      </c>
      <c r="F1" s="2" t="s">
        <v>114</v>
      </c>
      <c r="G1" s="2" t="s">
        <v>115</v>
      </c>
    </row>
    <row r="2" spans="1:7">
      <c r="A2" s="4" t="s">
        <v>116</v>
      </c>
      <c r="B2" s="5" t="n">
        <v>7382797</v>
      </c>
      <c r="C2" s="5" t="n">
        <v>0</v>
      </c>
    </row>
    <row r="3" spans="1:7">
      <c r="A3" s="4" t="s">
        <v>117</v>
      </c>
      <c r="B3" s="6" t="n">
        <v>7383</v>
      </c>
      <c r="C3" s="6" t="n">
        <v>0</v>
      </c>
      <c r="D3" s="6" t="n">
        <v>37861593</v>
      </c>
      <c r="E3" s="6" t="n">
        <v>-22415979</v>
      </c>
      <c r="F3" s="6" t="n">
        <v>-57924</v>
      </c>
      <c r="G3" s="6" t="n">
        <v>15395073</v>
      </c>
    </row>
    <row r="4" spans="1:7">
      <c r="A4" s="4" t="s">
        <v>118</v>
      </c>
      <c r="B4" s="5" t="n">
        <v>1686566</v>
      </c>
    </row>
    <row r="5" spans="1:7">
      <c r="A5" s="4" t="s">
        <v>119</v>
      </c>
      <c r="B5" s="6" t="n">
        <v>1686</v>
      </c>
      <c r="D5" s="5" t="n">
        <v>11120270</v>
      </c>
      <c r="G5" s="5" t="n">
        <v>11121956</v>
      </c>
    </row>
    <row r="6" spans="1:7">
      <c r="A6" s="4" t="s">
        <v>120</v>
      </c>
      <c r="B6" s="5" t="n">
        <v>828522</v>
      </c>
    </row>
    <row r="7" spans="1:7">
      <c r="A7" s="4" t="s">
        <v>121</v>
      </c>
      <c r="B7" s="6" t="n">
        <v>828</v>
      </c>
      <c r="D7" s="5" t="n">
        <v>15938278</v>
      </c>
      <c r="G7" s="5" t="n">
        <v>15939106</v>
      </c>
    </row>
    <row r="8" spans="1:7">
      <c r="A8" s="4" t="s">
        <v>122</v>
      </c>
      <c r="B8" s="5" t="n">
        <v>3650</v>
      </c>
    </row>
    <row r="9" spans="1:7">
      <c r="A9" s="4" t="s">
        <v>123</v>
      </c>
      <c r="B9" s="6" t="n">
        <v>4</v>
      </c>
      <c r="D9" s="5" t="n">
        <v>19383</v>
      </c>
      <c r="G9" s="5" t="n">
        <v>19387</v>
      </c>
    </row>
    <row r="10" spans="1:7">
      <c r="A10" s="4" t="s">
        <v>124</v>
      </c>
      <c r="B10" s="5" t="n">
        <v>43760</v>
      </c>
    </row>
    <row r="11" spans="1:7">
      <c r="A11" s="4" t="s">
        <v>125</v>
      </c>
      <c r="B11" s="6" t="n">
        <v>44</v>
      </c>
      <c r="D11" s="5" t="n">
        <v>578937</v>
      </c>
    </row>
    <row r="12" spans="1:7">
      <c r="A12" s="4" t="s">
        <v>126</v>
      </c>
      <c r="B12" s="5" t="n">
        <v>13413</v>
      </c>
    </row>
    <row r="13" spans="1:7">
      <c r="A13" s="4" t="s">
        <v>127</v>
      </c>
      <c r="B13" s="6" t="n">
        <v>13</v>
      </c>
      <c r="D13" s="5" t="n">
        <v>207188</v>
      </c>
      <c r="G13" s="5" t="n">
        <v>207201</v>
      </c>
    </row>
    <row r="14" spans="1:7">
      <c r="A14" s="4" t="s">
        <v>128</v>
      </c>
      <c r="B14" s="5" t="n">
        <v>13862</v>
      </c>
    </row>
    <row r="15" spans="1:7">
      <c r="A15" s="4" t="s">
        <v>129</v>
      </c>
      <c r="B15" s="6" t="n">
        <v>14</v>
      </c>
      <c r="D15" s="5" t="n">
        <v>106378</v>
      </c>
      <c r="G15" s="5" t="n">
        <v>106392</v>
      </c>
    </row>
    <row r="16" spans="1:7">
      <c r="A16" s="4" t="s">
        <v>130</v>
      </c>
      <c r="B16" s="4" t="s">
        <v>55</v>
      </c>
      <c r="D16" s="5" t="n">
        <v>1636311</v>
      </c>
      <c r="G16" s="5" t="n">
        <v>1636311</v>
      </c>
    </row>
    <row r="17" spans="1:7">
      <c r="A17" s="4" t="s">
        <v>131</v>
      </c>
      <c r="B17" s="5" t="n">
        <v>1017765</v>
      </c>
    </row>
    <row r="18" spans="1:7">
      <c r="A18" s="4" t="s">
        <v>132</v>
      </c>
      <c r="B18" s="6" t="n">
        <v>1018</v>
      </c>
      <c r="D18" s="5" t="n">
        <v>7998978</v>
      </c>
      <c r="G18" s="5" t="n">
        <v>7999996</v>
      </c>
    </row>
    <row r="19" spans="1:7">
      <c r="A19" s="4" t="s">
        <v>133</v>
      </c>
      <c r="F19" s="5" t="n">
        <v>1611045</v>
      </c>
      <c r="G19" s="5" t="n">
        <v>1611045</v>
      </c>
    </row>
    <row r="20" spans="1:7">
      <c r="A20" s="4" t="s">
        <v>100</v>
      </c>
      <c r="G20" s="5" t="n">
        <v>0</v>
      </c>
    </row>
    <row r="21" spans="1:7">
      <c r="A21" s="4" t="s">
        <v>134</v>
      </c>
      <c r="F21" s="5" t="n">
        <v>15254</v>
      </c>
      <c r="G21" s="5" t="n">
        <v>15254</v>
      </c>
    </row>
    <row r="22" spans="1:7">
      <c r="A22" s="4" t="s">
        <v>96</v>
      </c>
      <c r="E22" s="5" t="n">
        <v>-15474611</v>
      </c>
      <c r="G22" s="5" t="n">
        <v>-15474611</v>
      </c>
    </row>
    <row r="23" spans="1:7">
      <c r="A23" s="4" t="s">
        <v>135</v>
      </c>
      <c r="B23" s="5" t="n">
        <v>10990335</v>
      </c>
      <c r="C23" s="5" t="n">
        <v>0</v>
      </c>
    </row>
    <row r="24" spans="1:7">
      <c r="A24" s="4" t="s">
        <v>136</v>
      </c>
      <c r="B24" s="6" t="n">
        <v>10990</v>
      </c>
      <c r="C24" s="6" t="n">
        <v>0</v>
      </c>
      <c r="D24" s="5" t="n">
        <v>75467316</v>
      </c>
      <c r="E24" s="5" t="n">
        <v>-37890590</v>
      </c>
      <c r="F24" s="5" t="n">
        <v>1568375</v>
      </c>
      <c r="G24" s="5" t="n">
        <v>39156091</v>
      </c>
    </row>
    <row r="25" spans="1:7">
      <c r="A25" s="4" t="s">
        <v>118</v>
      </c>
      <c r="B25" s="5" t="n">
        <v>515786</v>
      </c>
    </row>
    <row r="26" spans="1:7">
      <c r="A26" s="4" t="s">
        <v>119</v>
      </c>
      <c r="B26" s="6" t="n">
        <v>516</v>
      </c>
      <c r="D26" s="5" t="n">
        <v>18584338</v>
      </c>
      <c r="G26" s="5" t="n">
        <v>18584854</v>
      </c>
    </row>
    <row r="27" spans="1:7">
      <c r="A27" s="4" t="s">
        <v>137</v>
      </c>
      <c r="B27" s="5" t="n">
        <v>46867</v>
      </c>
    </row>
    <row r="28" spans="1:7">
      <c r="A28" s="4" t="s">
        <v>138</v>
      </c>
      <c r="B28" s="6" t="n">
        <v>47</v>
      </c>
      <c r="D28" s="5" t="n">
        <v>1481415</v>
      </c>
      <c r="G28" s="5" t="n">
        <v>1481462</v>
      </c>
    </row>
    <row r="29" spans="1:7">
      <c r="A29" s="4" t="s">
        <v>122</v>
      </c>
      <c r="B29" s="5" t="n">
        <v>152404</v>
      </c>
    </row>
    <row r="30" spans="1:7">
      <c r="A30" s="4" t="s">
        <v>123</v>
      </c>
      <c r="B30" s="6" t="n">
        <v>152</v>
      </c>
      <c r="D30" s="5" t="n">
        <v>682151</v>
      </c>
      <c r="G30" s="5" t="n">
        <v>682303</v>
      </c>
    </row>
    <row r="31" spans="1:7">
      <c r="A31" s="4" t="s">
        <v>128</v>
      </c>
      <c r="B31" s="5" t="n">
        <v>6253</v>
      </c>
    </row>
    <row r="32" spans="1:7">
      <c r="A32" s="4" t="s">
        <v>129</v>
      </c>
      <c r="B32" s="6" t="n">
        <v>6</v>
      </c>
      <c r="D32" s="5" t="n">
        <v>410314</v>
      </c>
      <c r="G32" s="5" t="n">
        <v>410320</v>
      </c>
    </row>
    <row r="33" spans="1:7">
      <c r="A33" s="4" t="s">
        <v>130</v>
      </c>
      <c r="D33" s="5" t="n">
        <v>7182117</v>
      </c>
      <c r="G33" s="5" t="n">
        <v>7182117</v>
      </c>
    </row>
    <row r="34" spans="1:7">
      <c r="A34" s="4" t="s">
        <v>133</v>
      </c>
      <c r="F34" s="5" t="n">
        <v>-1376540</v>
      </c>
      <c r="G34" s="5" t="n">
        <v>-1376540</v>
      </c>
    </row>
    <row r="35" spans="1:7">
      <c r="A35" s="4" t="s">
        <v>100</v>
      </c>
      <c r="G35" s="5" t="n">
        <v>0</v>
      </c>
    </row>
    <row r="36" spans="1:7">
      <c r="A36" s="4" t="s">
        <v>134</v>
      </c>
      <c r="F36" s="5" t="n">
        <v>-307950</v>
      </c>
      <c r="G36" s="5" t="n">
        <v>-307950</v>
      </c>
    </row>
    <row r="37" spans="1:7">
      <c r="A37" s="4" t="s">
        <v>96</v>
      </c>
      <c r="E37" s="5" t="n">
        <v>-19447721</v>
      </c>
      <c r="G37" s="5" t="n">
        <v>-19447721</v>
      </c>
    </row>
    <row r="38" spans="1:7">
      <c r="A38" s="4" t="s">
        <v>139</v>
      </c>
      <c r="B38" s="5" t="n">
        <v>11711645</v>
      </c>
      <c r="C38" s="5" t="n">
        <v>0</v>
      </c>
    </row>
    <row r="39" spans="1:7">
      <c r="A39" s="4" t="s">
        <v>140</v>
      </c>
      <c r="B39" s="6" t="n">
        <v>11711</v>
      </c>
      <c r="C39" s="6" t="n">
        <v>0</v>
      </c>
      <c r="D39" s="5" t="n">
        <v>103807651</v>
      </c>
      <c r="E39" s="5" t="n">
        <v>-57338311</v>
      </c>
      <c r="F39" s="5" t="n">
        <v>-116115</v>
      </c>
      <c r="G39" s="5" t="n">
        <v>46364936</v>
      </c>
    </row>
    <row r="40" spans="1:7">
      <c r="A40" s="4" t="s">
        <v>118</v>
      </c>
      <c r="B40" s="5" t="n">
        <v>2348888</v>
      </c>
    </row>
    <row r="41" spans="1:7">
      <c r="A41" s="4" t="s">
        <v>119</v>
      </c>
      <c r="B41" s="6" t="n">
        <v>2349</v>
      </c>
      <c r="D41" s="5" t="n">
        <v>42397525</v>
      </c>
      <c r="G41" s="5" t="n">
        <v>42399874</v>
      </c>
    </row>
    <row r="42" spans="1:7">
      <c r="A42" s="4" t="s">
        <v>122</v>
      </c>
      <c r="B42" s="5" t="n">
        <v>196185</v>
      </c>
    </row>
    <row r="43" spans="1:7">
      <c r="A43" s="4" t="s">
        <v>123</v>
      </c>
      <c r="B43" s="6" t="n">
        <v>196</v>
      </c>
      <c r="D43" s="5" t="n">
        <v>885484</v>
      </c>
      <c r="G43" s="5" t="n">
        <v>885680</v>
      </c>
    </row>
    <row r="44" spans="1:7">
      <c r="A44" s="4" t="s">
        <v>128</v>
      </c>
      <c r="B44" s="5" t="n">
        <v>24660</v>
      </c>
    </row>
    <row r="45" spans="1:7">
      <c r="A45" s="4" t="s">
        <v>129</v>
      </c>
      <c r="B45" s="6" t="n">
        <v>25</v>
      </c>
      <c r="D45" s="5" t="n">
        <v>709472</v>
      </c>
      <c r="G45" s="5" t="n">
        <v>709497</v>
      </c>
    </row>
    <row r="46" spans="1:7">
      <c r="A46" s="4" t="s">
        <v>130</v>
      </c>
      <c r="D46" s="5" t="n">
        <v>4742920</v>
      </c>
      <c r="G46" s="5" t="n">
        <v>4742920</v>
      </c>
    </row>
    <row r="47" spans="1:7">
      <c r="A47" s="4" t="s">
        <v>133</v>
      </c>
      <c r="F47" s="5" t="n">
        <v>5300633</v>
      </c>
      <c r="G47" s="5" t="n">
        <v>5300633</v>
      </c>
    </row>
    <row r="48" spans="1:7">
      <c r="A48" s="4" t="s">
        <v>100</v>
      </c>
      <c r="F48" s="5" t="n">
        <v>-5557939</v>
      </c>
      <c r="G48" s="5" t="n">
        <v>-5557939</v>
      </c>
    </row>
    <row r="49" spans="1:7">
      <c r="A49" s="4" t="s">
        <v>134</v>
      </c>
      <c r="F49" s="5" t="n">
        <v>-743271</v>
      </c>
      <c r="G49" s="5" t="n">
        <v>-743271</v>
      </c>
    </row>
    <row r="50" spans="1:7">
      <c r="A50" s="4" t="s">
        <v>96</v>
      </c>
      <c r="E50" s="5" t="n">
        <v>-28208376</v>
      </c>
      <c r="G50" s="5" t="n">
        <v>-28208376</v>
      </c>
    </row>
    <row r="51" spans="1:7">
      <c r="A51" s="4" t="s">
        <v>141</v>
      </c>
      <c r="B51" s="5" t="n">
        <v>14281378</v>
      </c>
      <c r="C51" s="5" t="n">
        <v>0</v>
      </c>
    </row>
    <row r="52" spans="1:7">
      <c r="A52" s="4" t="s">
        <v>142</v>
      </c>
      <c r="B52" s="6" t="n">
        <v>14281</v>
      </c>
      <c r="C52" s="6" t="n">
        <v>0</v>
      </c>
      <c r="D52" s="6" t="n">
        <v>152543052</v>
      </c>
      <c r="E52" s="6" t="n">
        <v>-85546687</v>
      </c>
      <c r="F52" s="6" t="n">
        <v>-1116692</v>
      </c>
      <c r="G52" s="6" t="n">
        <v>658939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7</v>
      </c>
      <c r="B1" s="2" t="s">
        <v>2</v>
      </c>
      <c r="C1" s="2" t="s">
        <v>30</v>
      </c>
    </row>
    <row r="2" spans="1:3">
      <c r="A2" s="3" t="s">
        <v>378</v>
      </c>
    </row>
    <row r="3" spans="1:3">
      <c r="A3" s="4" t="s">
        <v>34</v>
      </c>
      <c r="B3" s="6" t="n">
        <v>412727</v>
      </c>
      <c r="C3" s="6" t="n">
        <v>2713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79</v>
      </c>
      <c r="B1" s="2" t="s">
        <v>2</v>
      </c>
      <c r="C1" s="2" t="s">
        <v>30</v>
      </c>
    </row>
    <row r="2" spans="1:3">
      <c r="A2" s="3" t="s">
        <v>380</v>
      </c>
    </row>
    <row r="3" spans="1:3">
      <c r="A3" s="4" t="s">
        <v>381</v>
      </c>
      <c r="B3" s="6" t="n">
        <v>0</v>
      </c>
      <c r="C3" s="6" t="n">
        <v>357896</v>
      </c>
    </row>
    <row r="4" spans="1:3">
      <c r="A4" s="4" t="s">
        <v>382</v>
      </c>
      <c r="B4" s="5" t="n">
        <v>0</v>
      </c>
      <c r="C4" s="5" t="n">
        <v>0</v>
      </c>
    </row>
    <row r="5" spans="1:3">
      <c r="A5" s="4" t="s">
        <v>383</v>
      </c>
      <c r="B5" s="5" t="n">
        <v>0</v>
      </c>
      <c r="C5" s="5" t="n">
        <v>15346</v>
      </c>
    </row>
    <row r="6" spans="1:3">
      <c r="A6" s="4" t="s">
        <v>384</v>
      </c>
      <c r="B6" s="5" t="n">
        <v>0</v>
      </c>
      <c r="C6" s="5" t="n">
        <v>17644</v>
      </c>
    </row>
    <row r="7" spans="1:3">
      <c r="A7" s="4" t="s">
        <v>385</v>
      </c>
      <c r="B7" s="6" t="n">
        <v>0</v>
      </c>
      <c r="C7" s="6" t="n">
        <v>3908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386</v>
      </c>
      <c r="B1" s="2" t="s">
        <v>1</v>
      </c>
    </row>
    <row r="2" spans="1:4">
      <c r="B2" s="2" t="s">
        <v>2</v>
      </c>
      <c r="C2" s="2" t="s">
        <v>30</v>
      </c>
      <c r="D2" s="2" t="s">
        <v>77</v>
      </c>
    </row>
    <row r="3" spans="1:4">
      <c r="A3" s="3" t="s">
        <v>387</v>
      </c>
    </row>
    <row r="4" spans="1:4">
      <c r="A4" s="4" t="s">
        <v>388</v>
      </c>
      <c r="B4" s="6" t="n">
        <v>123848</v>
      </c>
      <c r="C4" s="6" t="n">
        <v>0</v>
      </c>
      <c r="D4" s="6" t="n">
        <v>0</v>
      </c>
    </row>
    <row r="5" spans="1:4">
      <c r="A5" s="4" t="s">
        <v>389</v>
      </c>
      <c r="B5" s="5" t="n">
        <v>110145</v>
      </c>
      <c r="C5" s="5" t="n">
        <v>123848</v>
      </c>
      <c r="D5" s="5" t="n">
        <v>0</v>
      </c>
    </row>
    <row r="6" spans="1:4">
      <c r="A6" s="4" t="s">
        <v>390</v>
      </c>
      <c r="B6" s="5" t="n">
        <v>-225536</v>
      </c>
      <c r="C6" s="5" t="n">
        <v>0</v>
      </c>
      <c r="D6" s="5" t="n">
        <v>0</v>
      </c>
    </row>
    <row r="7" spans="1:4">
      <c r="A7" s="4" t="s">
        <v>391</v>
      </c>
      <c r="B7" s="5" t="n">
        <v>-8457</v>
      </c>
      <c r="C7" s="5" t="n">
        <v>0</v>
      </c>
      <c r="D7" s="5" t="n">
        <v>0</v>
      </c>
    </row>
    <row r="8" spans="1:4">
      <c r="A8" s="4" t="s">
        <v>392</v>
      </c>
      <c r="B8" s="6" t="n">
        <v>0</v>
      </c>
      <c r="C8" s="6" t="n">
        <v>123848</v>
      </c>
      <c r="D8"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3</v>
      </c>
      <c r="B1" s="2" t="s">
        <v>2</v>
      </c>
      <c r="C1" s="2" t="s">
        <v>30</v>
      </c>
    </row>
    <row r="2" spans="1:3">
      <c r="A2" s="4" t="s">
        <v>394</v>
      </c>
      <c r="B2" s="6" t="n">
        <v>6675718</v>
      </c>
      <c r="C2" s="6" t="n">
        <v>4954766</v>
      </c>
    </row>
    <row r="3" spans="1:3">
      <c r="A3" s="4" t="s">
        <v>395</v>
      </c>
      <c r="B3" s="5" t="n">
        <v>-2557979</v>
      </c>
      <c r="C3" s="5" t="n">
        <v>-2185866</v>
      </c>
    </row>
    <row r="4" spans="1:3">
      <c r="A4" s="4" t="s">
        <v>396</v>
      </c>
      <c r="B4" s="5" t="n">
        <v>4117739</v>
      </c>
      <c r="C4" s="5" t="n">
        <v>2768900</v>
      </c>
    </row>
    <row r="5" spans="1:3">
      <c r="A5" s="4" t="s">
        <v>397</v>
      </c>
    </row>
    <row r="6" spans="1:3">
      <c r="A6" s="4" t="s">
        <v>394</v>
      </c>
      <c r="B6" s="5" t="n">
        <v>80485</v>
      </c>
      <c r="C6" s="5" t="n">
        <v>24526</v>
      </c>
    </row>
    <row r="7" spans="1:3">
      <c r="A7" s="4" t="s">
        <v>398</v>
      </c>
    </row>
    <row r="8" spans="1:3">
      <c r="A8" s="4" t="s">
        <v>394</v>
      </c>
      <c r="B8" s="5" t="n">
        <v>3347458</v>
      </c>
      <c r="C8" s="5" t="n">
        <v>2680805</v>
      </c>
    </row>
    <row r="9" spans="1:3">
      <c r="A9" s="4" t="s">
        <v>399</v>
      </c>
    </row>
    <row r="10" spans="1:3">
      <c r="A10" s="4" t="s">
        <v>394</v>
      </c>
      <c r="B10" s="5" t="n">
        <v>162769</v>
      </c>
      <c r="C10" s="5" t="n">
        <v>150698</v>
      </c>
    </row>
    <row r="11" spans="1:3">
      <c r="A11" s="4" t="s">
        <v>400</v>
      </c>
    </row>
    <row r="12" spans="1:3">
      <c r="A12" s="4" t="s">
        <v>394</v>
      </c>
      <c r="B12" s="5" t="n">
        <v>1912573</v>
      </c>
      <c r="C12" s="5" t="n">
        <v>1417997</v>
      </c>
    </row>
    <row r="13" spans="1:3">
      <c r="A13" s="4" t="s">
        <v>401</v>
      </c>
    </row>
    <row r="14" spans="1:3">
      <c r="A14" s="4" t="s">
        <v>394</v>
      </c>
      <c r="B14" s="6" t="n">
        <v>1172433</v>
      </c>
      <c r="C14" s="6" t="n">
        <v>6807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02</v>
      </c>
      <c r="B1" s="2" t="s">
        <v>1</v>
      </c>
    </row>
    <row r="2" spans="1:4">
      <c r="B2" s="2" t="s">
        <v>2</v>
      </c>
      <c r="C2" s="2" t="s">
        <v>30</v>
      </c>
      <c r="D2" s="2" t="s">
        <v>77</v>
      </c>
    </row>
    <row r="3" spans="1:4">
      <c r="A3" s="3" t="s">
        <v>403</v>
      </c>
    </row>
    <row r="4" spans="1:4">
      <c r="A4" s="4" t="s">
        <v>336</v>
      </c>
      <c r="B4" s="6" t="n">
        <v>850793</v>
      </c>
      <c r="C4" s="6" t="n">
        <v>573015</v>
      </c>
      <c r="D4" s="6" t="n">
        <v>58667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04</v>
      </c>
      <c r="B1" s="2" t="s">
        <v>1</v>
      </c>
    </row>
    <row r="2" spans="1:3">
      <c r="B2" s="2" t="s">
        <v>2</v>
      </c>
      <c r="C2" s="2" t="s">
        <v>30</v>
      </c>
    </row>
    <row r="3" spans="1:3">
      <c r="A3" s="4" t="s">
        <v>405</v>
      </c>
      <c r="B3" s="6" t="n">
        <v>731388</v>
      </c>
      <c r="C3" s="6" t="n">
        <v>5343101</v>
      </c>
    </row>
    <row r="4" spans="1:3">
      <c r="A4" s="4" t="s">
        <v>406</v>
      </c>
      <c r="B4" s="5" t="n">
        <v>0</v>
      </c>
      <c r="C4" s="5" t="n">
        <v>170000</v>
      </c>
    </row>
    <row r="5" spans="1:3">
      <c r="A5" s="4" t="s">
        <v>407</v>
      </c>
      <c r="B5" s="5" t="n">
        <v>0</v>
      </c>
      <c r="C5" s="5" t="n">
        <v>0</v>
      </c>
    </row>
    <row r="6" spans="1:3">
      <c r="A6" s="4" t="s">
        <v>408</v>
      </c>
      <c r="B6" s="5" t="n">
        <v>-221964</v>
      </c>
      <c r="C6" s="5" t="n">
        <v>-133694</v>
      </c>
    </row>
    <row r="7" spans="1:3">
      <c r="A7" s="4" t="s">
        <v>409</v>
      </c>
      <c r="B7" s="5" t="n">
        <v>509424</v>
      </c>
      <c r="C7" s="5" t="n">
        <v>5379407</v>
      </c>
    </row>
    <row r="8" spans="1:3">
      <c r="A8" s="4" t="s">
        <v>410</v>
      </c>
    </row>
    <row r="9" spans="1:3">
      <c r="A9" s="4" t="s">
        <v>405</v>
      </c>
      <c r="B9" s="5" t="n">
        <v>251388</v>
      </c>
      <c r="C9" s="5" t="n">
        <v>251388</v>
      </c>
    </row>
    <row r="10" spans="1:3">
      <c r="A10" s="4" t="s">
        <v>406</v>
      </c>
      <c r="B10" s="5" t="n">
        <v>0</v>
      </c>
      <c r="C10" s="5" t="n">
        <v>0</v>
      </c>
    </row>
    <row r="11" spans="1:3">
      <c r="A11" s="4" t="s">
        <v>407</v>
      </c>
      <c r="B11" s="5" t="n">
        <v>0</v>
      </c>
      <c r="C11" s="5" t="n">
        <v>0</v>
      </c>
    </row>
    <row r="12" spans="1:3">
      <c r="A12" s="4" t="s">
        <v>408</v>
      </c>
      <c r="B12" s="5" t="n">
        <v>-221964</v>
      </c>
      <c r="C12" s="5" t="n">
        <v>-133694</v>
      </c>
    </row>
    <row r="13" spans="1:3">
      <c r="A13" s="4" t="s">
        <v>409</v>
      </c>
      <c r="B13" s="5" t="n">
        <v>29424</v>
      </c>
      <c r="C13" s="5" t="n">
        <v>117694</v>
      </c>
    </row>
    <row r="14" spans="1:3">
      <c r="A14" s="4" t="s">
        <v>411</v>
      </c>
    </row>
    <row r="15" spans="1:3">
      <c r="A15" s="4" t="s">
        <v>405</v>
      </c>
      <c r="B15" s="5" t="n">
        <v>480000</v>
      </c>
      <c r="C15" s="5" t="n">
        <v>5030000</v>
      </c>
    </row>
    <row r="16" spans="1:3">
      <c r="A16" s="4" t="s">
        <v>406</v>
      </c>
      <c r="B16" s="5" t="n">
        <v>0</v>
      </c>
      <c r="C16" s="5" t="n">
        <v>170000</v>
      </c>
    </row>
    <row r="17" spans="1:3">
      <c r="A17" s="4" t="s">
        <v>407</v>
      </c>
      <c r="B17" s="5" t="n">
        <v>0</v>
      </c>
      <c r="C17" s="5" t="n">
        <v>0</v>
      </c>
    </row>
    <row r="18" spans="1:3">
      <c r="A18" s="4" t="s">
        <v>408</v>
      </c>
      <c r="B18" s="5" t="n">
        <v>0</v>
      </c>
      <c r="C18" s="5" t="n">
        <v>0</v>
      </c>
    </row>
    <row r="19" spans="1:3">
      <c r="A19" s="4" t="s">
        <v>409</v>
      </c>
      <c r="B19" s="6" t="n">
        <v>480000</v>
      </c>
      <c r="C19" s="5" t="n">
        <v>5200000</v>
      </c>
    </row>
    <row r="20" spans="1:3">
      <c r="A20" s="4" t="s">
        <v>412</v>
      </c>
    </row>
    <row r="21" spans="1:3">
      <c r="A21" s="4" t="s">
        <v>405</v>
      </c>
      <c r="C21" s="5" t="n">
        <v>61713</v>
      </c>
    </row>
    <row r="22" spans="1:3">
      <c r="A22" s="4" t="s">
        <v>406</v>
      </c>
      <c r="C22" s="5" t="n">
        <v>0</v>
      </c>
    </row>
    <row r="23" spans="1:3">
      <c r="A23" s="4" t="s">
        <v>407</v>
      </c>
      <c r="C23" s="5" t="n">
        <v>0</v>
      </c>
    </row>
    <row r="24" spans="1:3">
      <c r="A24" s="4" t="s">
        <v>408</v>
      </c>
      <c r="C24" s="5" t="n">
        <v>0</v>
      </c>
    </row>
    <row r="25" spans="1:3">
      <c r="A25" s="4" t="s">
        <v>409</v>
      </c>
      <c r="C25" s="6" t="n">
        <v>617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413</v>
      </c>
      <c r="B1" s="2" t="s">
        <v>1</v>
      </c>
    </row>
    <row r="2" spans="1:4">
      <c r="B2" s="2" t="s">
        <v>2</v>
      </c>
      <c r="C2" s="2" t="s">
        <v>30</v>
      </c>
      <c r="D2" s="2" t="s">
        <v>77</v>
      </c>
    </row>
    <row r="3" spans="1:4">
      <c r="A3" s="3" t="s">
        <v>204</v>
      </c>
    </row>
    <row r="4" spans="1:4">
      <c r="A4" s="4" t="s">
        <v>414</v>
      </c>
      <c r="B4" s="6" t="n">
        <v>0</v>
      </c>
      <c r="C4" s="6" t="n">
        <v>1480</v>
      </c>
    </row>
    <row r="5" spans="1:4">
      <c r="A5" s="4" t="s">
        <v>150</v>
      </c>
      <c r="B5" s="5" t="n">
        <v>0</v>
      </c>
      <c r="C5" s="5" t="n">
        <v>5178</v>
      </c>
      <c r="D5" s="6" t="n">
        <v>5913</v>
      </c>
    </row>
    <row r="6" spans="1:4">
      <c r="A6" s="4" t="s">
        <v>99</v>
      </c>
      <c r="B6" s="5" t="n">
        <v>5300633</v>
      </c>
      <c r="C6" s="5" t="n">
        <v>-1376540</v>
      </c>
      <c r="D6" s="5" t="n">
        <v>1611045</v>
      </c>
    </row>
    <row r="7" spans="1:4">
      <c r="A7" s="4" t="s">
        <v>85</v>
      </c>
      <c r="B7" s="6" t="n">
        <v>4611714</v>
      </c>
      <c r="C7" s="6" t="n">
        <v>123428</v>
      </c>
      <c r="D7" s="6" t="n">
        <v>14278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0</v>
      </c>
    </row>
    <row r="2" spans="1:3">
      <c r="A2" s="4" t="s">
        <v>416</v>
      </c>
      <c r="B2" s="6" t="n">
        <v>509424</v>
      </c>
      <c r="C2" s="6" t="n">
        <v>5379407</v>
      </c>
    </row>
    <row r="3" spans="1:3">
      <c r="A3" s="4" t="s">
        <v>410</v>
      </c>
    </row>
    <row r="4" spans="1:3">
      <c r="A4" s="4" t="s">
        <v>416</v>
      </c>
      <c r="B4" s="5" t="n">
        <v>29424</v>
      </c>
      <c r="C4" s="5" t="n">
        <v>117694</v>
      </c>
    </row>
    <row r="5" spans="1:3">
      <c r="A5" s="4" t="s">
        <v>417</v>
      </c>
    </row>
    <row r="6" spans="1:3">
      <c r="A6" s="4" t="s">
        <v>416</v>
      </c>
      <c r="B6" s="5" t="n">
        <v>480000</v>
      </c>
      <c r="C6" s="5" t="n">
        <v>5200000</v>
      </c>
    </row>
    <row r="7" spans="1:3">
      <c r="A7" s="4" t="s">
        <v>418</v>
      </c>
    </row>
    <row r="8" spans="1:3">
      <c r="A8" s="4" t="s">
        <v>416</v>
      </c>
      <c r="C8" s="5" t="n">
        <v>61713</v>
      </c>
    </row>
    <row r="9" spans="1:3">
      <c r="A9" s="10" t="n">
        <v>1</v>
      </c>
    </row>
    <row r="10" spans="1:3">
      <c r="A10" s="4" t="s">
        <v>416</v>
      </c>
      <c r="B10" s="5" t="n">
        <v>0</v>
      </c>
      <c r="C10" s="5" t="n">
        <v>0</v>
      </c>
    </row>
    <row r="11" spans="1:3">
      <c r="A11" s="4" t="s">
        <v>419</v>
      </c>
    </row>
    <row r="12" spans="1:3">
      <c r="A12" s="4" t="s">
        <v>416</v>
      </c>
      <c r="B12" s="5" t="n">
        <v>0</v>
      </c>
      <c r="C12" s="5" t="n">
        <v>0</v>
      </c>
    </row>
    <row r="13" spans="1:3">
      <c r="A13" s="4" t="s">
        <v>420</v>
      </c>
    </row>
    <row r="14" spans="1:3">
      <c r="A14" s="4" t="s">
        <v>416</v>
      </c>
      <c r="B14" s="5" t="n">
        <v>0</v>
      </c>
      <c r="C14" s="5" t="n">
        <v>0</v>
      </c>
    </row>
    <row r="15" spans="1:3">
      <c r="A15" s="4" t="s">
        <v>421</v>
      </c>
    </row>
    <row r="16" spans="1:3">
      <c r="A16" s="4" t="s">
        <v>416</v>
      </c>
      <c r="C16" s="5" t="n">
        <v>0</v>
      </c>
    </row>
    <row r="17" spans="1:3">
      <c r="A17" s="10" t="n">
        <v>2</v>
      </c>
    </row>
    <row r="18" spans="1:3">
      <c r="A18" s="4" t="s">
        <v>416</v>
      </c>
      <c r="B18" s="5" t="n">
        <v>509424</v>
      </c>
      <c r="C18" s="5" t="n">
        <v>5379407</v>
      </c>
    </row>
    <row r="19" spans="1:3">
      <c r="A19" s="4" t="s">
        <v>422</v>
      </c>
    </row>
    <row r="20" spans="1:3">
      <c r="A20" s="4" t="s">
        <v>416</v>
      </c>
      <c r="B20" s="5" t="n">
        <v>29424</v>
      </c>
      <c r="C20" s="5" t="n">
        <v>117694</v>
      </c>
    </row>
    <row r="21" spans="1:3">
      <c r="A21" s="4" t="s">
        <v>423</v>
      </c>
    </row>
    <row r="22" spans="1:3">
      <c r="A22" s="4" t="s">
        <v>416</v>
      </c>
      <c r="B22" s="5" t="n">
        <v>480000</v>
      </c>
      <c r="C22" s="5" t="n">
        <v>5200000</v>
      </c>
    </row>
    <row r="23" spans="1:3">
      <c r="A23" s="4" t="s">
        <v>424</v>
      </c>
    </row>
    <row r="24" spans="1:3">
      <c r="A24" s="4" t="s">
        <v>416</v>
      </c>
      <c r="C24" s="5" t="n">
        <v>61713</v>
      </c>
    </row>
    <row r="25" spans="1:3">
      <c r="A25" s="10" t="n">
        <v>3</v>
      </c>
    </row>
    <row r="26" spans="1:3">
      <c r="A26" s="4" t="s">
        <v>416</v>
      </c>
      <c r="B26" s="5" t="n">
        <v>0</v>
      </c>
      <c r="C26" s="5" t="n">
        <v>0</v>
      </c>
    </row>
    <row r="27" spans="1:3">
      <c r="A27" s="4" t="s">
        <v>425</v>
      </c>
    </row>
    <row r="28" spans="1:3">
      <c r="A28" s="4" t="s">
        <v>416</v>
      </c>
      <c r="B28" s="5" t="n">
        <v>0</v>
      </c>
      <c r="C28" s="5" t="n">
        <v>0</v>
      </c>
    </row>
    <row r="29" spans="1:3">
      <c r="A29" s="4" t="s">
        <v>426</v>
      </c>
    </row>
    <row r="30" spans="1:3">
      <c r="A30" s="4" t="s">
        <v>416</v>
      </c>
      <c r="B30" s="6" t="n">
        <v>0</v>
      </c>
      <c r="C30" s="5" t="n">
        <v>0</v>
      </c>
    </row>
    <row r="31" spans="1:3">
      <c r="A31" s="4" t="s">
        <v>427</v>
      </c>
    </row>
    <row r="32" spans="1:3">
      <c r="A32" s="4" t="s">
        <v>416</v>
      </c>
      <c r="C32"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0</v>
      </c>
    </row>
    <row r="2" spans="1:3">
      <c r="A2" s="4" t="s">
        <v>417</v>
      </c>
    </row>
    <row r="3" spans="1:3">
      <c r="A3" s="4" t="s">
        <v>429</v>
      </c>
      <c r="B3" s="5" t="n">
        <v>8000000</v>
      </c>
      <c r="C3" s="5" t="n">
        <v>8000000</v>
      </c>
    </row>
    <row r="4" spans="1:3">
      <c r="A4" s="4" t="s">
        <v>410</v>
      </c>
    </row>
    <row r="5" spans="1:3">
      <c r="A5" s="4" t="s">
        <v>429</v>
      </c>
      <c r="B5" s="5" t="n">
        <v>2942350</v>
      </c>
      <c r="C5" s="5" t="n">
        <v>2942350</v>
      </c>
    </row>
    <row r="6" spans="1:3">
      <c r="A6" s="4" t="s">
        <v>418</v>
      </c>
    </row>
    <row r="7" spans="1:3">
      <c r="A7" s="4" t="s">
        <v>429</v>
      </c>
      <c r="B7" s="5" t="n">
        <v>2057131</v>
      </c>
      <c r="C7" s="5" t="n">
        <v>20571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30</v>
      </c>
      <c r="B1" s="2" t="s">
        <v>2</v>
      </c>
      <c r="C1" s="2" t="s">
        <v>30</v>
      </c>
    </row>
    <row r="2" spans="1:3">
      <c r="A2" s="4" t="s">
        <v>431</v>
      </c>
      <c r="B2" s="6" t="n">
        <v>14092581</v>
      </c>
      <c r="C2" s="6" t="n">
        <v>15949100</v>
      </c>
    </row>
    <row r="3" spans="1:3">
      <c r="A3" s="4" t="s">
        <v>432</v>
      </c>
    </row>
    <row r="4" spans="1:3">
      <c r="A4" s="4" t="s">
        <v>433</v>
      </c>
      <c r="B4" s="5" t="n">
        <v>17560496</v>
      </c>
      <c r="C4" s="5" t="n">
        <v>17686700</v>
      </c>
    </row>
    <row r="5" spans="1:3">
      <c r="A5" s="4" t="s">
        <v>434</v>
      </c>
      <c r="B5" s="5" t="n">
        <v>-3539617</v>
      </c>
      <c r="C5" s="5" t="n">
        <v>-1790045</v>
      </c>
    </row>
    <row r="6" spans="1:3">
      <c r="A6" s="4" t="s">
        <v>435</v>
      </c>
      <c r="B6" s="5" t="n">
        <v>14020879</v>
      </c>
      <c r="C6" s="5" t="n">
        <v>15896655</v>
      </c>
    </row>
    <row r="7" spans="1:3">
      <c r="A7" s="4" t="s">
        <v>436</v>
      </c>
    </row>
    <row r="8" spans="1:3">
      <c r="A8" s="4" t="s">
        <v>433</v>
      </c>
      <c r="B8" s="5" t="n">
        <v>125964</v>
      </c>
      <c r="C8" s="5" t="n">
        <v>90951</v>
      </c>
    </row>
    <row r="9" spans="1:3">
      <c r="A9" s="4" t="s">
        <v>434</v>
      </c>
      <c r="B9" s="5" t="n">
        <v>-54262</v>
      </c>
      <c r="C9" s="5" t="n">
        <v>-38506</v>
      </c>
    </row>
    <row r="10" spans="1:3">
      <c r="A10" s="4" t="s">
        <v>435</v>
      </c>
      <c r="B10" s="6" t="n">
        <v>71702</v>
      </c>
      <c r="C10" s="6" t="n">
        <v>524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77</v>
      </c>
    </row>
    <row r="3" spans="1:4">
      <c r="A3" s="3" t="s">
        <v>144</v>
      </c>
    </row>
    <row r="4" spans="1:4">
      <c r="A4" s="4" t="s">
        <v>96</v>
      </c>
      <c r="B4" s="6" t="n">
        <v>-28208376</v>
      </c>
      <c r="C4" s="6" t="n">
        <v>-19447721</v>
      </c>
      <c r="D4" s="6" t="n">
        <v>-15474611</v>
      </c>
    </row>
    <row r="5" spans="1:4">
      <c r="A5" s="3" t="s">
        <v>145</v>
      </c>
    </row>
    <row r="6" spans="1:4">
      <c r="A6" s="4" t="s">
        <v>146</v>
      </c>
      <c r="B6" s="5" t="n">
        <v>2635001</v>
      </c>
      <c r="C6" s="5" t="n">
        <v>2094644</v>
      </c>
      <c r="D6" s="5" t="n">
        <v>1190505</v>
      </c>
    </row>
    <row r="7" spans="1:4">
      <c r="A7" s="4" t="s">
        <v>147</v>
      </c>
      <c r="B7" s="5" t="n">
        <v>2156</v>
      </c>
      <c r="C7" s="5" t="n">
        <v>1444</v>
      </c>
      <c r="D7" s="5" t="n">
        <v>257672</v>
      </c>
    </row>
    <row r="8" spans="1:4">
      <c r="A8" s="4" t="s">
        <v>148</v>
      </c>
      <c r="B8" s="5" t="n">
        <v>5452417</v>
      </c>
      <c r="C8" s="5" t="n">
        <v>7592438</v>
      </c>
      <c r="D8" s="5" t="n">
        <v>2528885</v>
      </c>
    </row>
    <row r="9" spans="1:4">
      <c r="A9" s="4" t="s">
        <v>149</v>
      </c>
      <c r="B9" s="5" t="n">
        <v>4611714</v>
      </c>
      <c r="C9" s="5" t="n">
        <v>123428</v>
      </c>
      <c r="D9" s="5" t="n">
        <v>1427840</v>
      </c>
    </row>
    <row r="10" spans="1:4">
      <c r="A10" s="4" t="s">
        <v>150</v>
      </c>
      <c r="B10" s="5" t="n">
        <v>0</v>
      </c>
      <c r="C10" s="5" t="n">
        <v>5178</v>
      </c>
      <c r="D10" s="5" t="n">
        <v>5913</v>
      </c>
    </row>
    <row r="11" spans="1:4">
      <c r="A11" s="4" t="s">
        <v>151</v>
      </c>
      <c r="B11" s="5" t="n">
        <v>0</v>
      </c>
      <c r="C11" s="5" t="n">
        <v>0</v>
      </c>
      <c r="D11" s="5" t="n">
        <v>-1610000</v>
      </c>
    </row>
    <row r="12" spans="1:4">
      <c r="A12" s="4" t="s">
        <v>152</v>
      </c>
      <c r="B12" s="5" t="n">
        <v>0</v>
      </c>
      <c r="C12" s="5" t="n">
        <v>0</v>
      </c>
      <c r="D12" s="5" t="n">
        <v>3299566</v>
      </c>
    </row>
    <row r="13" spans="1:4">
      <c r="A13" s="4" t="s">
        <v>153</v>
      </c>
      <c r="B13" s="5" t="n">
        <v>-115391</v>
      </c>
      <c r="C13" s="5" t="n">
        <v>123848</v>
      </c>
      <c r="D13" s="5" t="n">
        <v>0</v>
      </c>
    </row>
    <row r="14" spans="1:4">
      <c r="A14" s="4" t="s">
        <v>154</v>
      </c>
      <c r="B14" s="5" t="n">
        <v>10163</v>
      </c>
      <c r="C14" s="5" t="n">
        <v>0</v>
      </c>
      <c r="D14" s="5" t="n">
        <v>0</v>
      </c>
    </row>
    <row r="15" spans="1:4">
      <c r="A15" s="4" t="s">
        <v>155</v>
      </c>
      <c r="B15" s="5" t="n">
        <v>0</v>
      </c>
      <c r="C15" s="5" t="n">
        <v>-345882</v>
      </c>
      <c r="D15" s="5" t="n">
        <v>0</v>
      </c>
    </row>
    <row r="16" spans="1:4">
      <c r="A16" s="4" t="s">
        <v>156</v>
      </c>
      <c r="B16" s="5" t="n">
        <v>0</v>
      </c>
    </row>
    <row r="17" spans="1:4">
      <c r="A17" s="3" t="s">
        <v>157</v>
      </c>
    </row>
    <row r="18" spans="1:4">
      <c r="A18" s="4" t="s">
        <v>158</v>
      </c>
      <c r="B18" s="5" t="n">
        <v>537155</v>
      </c>
      <c r="C18" s="5" t="n">
        <v>-497937</v>
      </c>
      <c r="D18" s="5" t="n">
        <v>20645</v>
      </c>
    </row>
    <row r="19" spans="1:4">
      <c r="A19" s="4" t="s">
        <v>34</v>
      </c>
      <c r="B19" s="5" t="n">
        <v>-156672</v>
      </c>
      <c r="C19" s="5" t="n">
        <v>-143711</v>
      </c>
      <c r="D19" s="5" t="n">
        <v>-25638</v>
      </c>
    </row>
    <row r="20" spans="1:4">
      <c r="A20" s="4" t="s">
        <v>35</v>
      </c>
      <c r="B20" s="5" t="n">
        <v>514734</v>
      </c>
      <c r="C20" s="5" t="n">
        <v>-142486</v>
      </c>
      <c r="D20" s="5" t="n">
        <v>-78310</v>
      </c>
    </row>
    <row r="21" spans="1:4">
      <c r="A21" s="4" t="s">
        <v>36</v>
      </c>
      <c r="B21" s="5" t="n">
        <v>-669598</v>
      </c>
      <c r="C21" s="5" t="n">
        <v>181679</v>
      </c>
      <c r="D21" s="5" t="n">
        <v>-494057</v>
      </c>
    </row>
    <row r="22" spans="1:4">
      <c r="A22" s="4" t="s">
        <v>37</v>
      </c>
      <c r="B22" s="5" t="n">
        <v>150082</v>
      </c>
      <c r="C22" s="5" t="n">
        <v>-150082</v>
      </c>
      <c r="D22" s="5" t="n">
        <v>0</v>
      </c>
    </row>
    <row r="23" spans="1:4">
      <c r="A23" s="4" t="s">
        <v>159</v>
      </c>
      <c r="B23" s="5" t="n">
        <v>0</v>
      </c>
      <c r="C23" s="5" t="n">
        <v>110347</v>
      </c>
      <c r="D23" s="5" t="n">
        <v>24314</v>
      </c>
    </row>
    <row r="24" spans="1:4">
      <c r="A24" s="4" t="s">
        <v>39</v>
      </c>
      <c r="B24" s="5" t="n">
        <v>0</v>
      </c>
      <c r="C24" s="5" t="n">
        <v>0</v>
      </c>
      <c r="D24" s="5" t="n">
        <v>7150</v>
      </c>
    </row>
    <row r="25" spans="1:4">
      <c r="A25" s="4" t="s">
        <v>43</v>
      </c>
      <c r="B25" s="5" t="n">
        <v>-643673</v>
      </c>
      <c r="C25" s="5" t="n">
        <v>-384432</v>
      </c>
      <c r="D25" s="5" t="n">
        <v>-504678</v>
      </c>
    </row>
    <row r="26" spans="1:4">
      <c r="A26" s="4" t="s">
        <v>47</v>
      </c>
      <c r="B26" s="5" t="n">
        <v>-28205</v>
      </c>
      <c r="C26" s="5" t="n">
        <v>-166032</v>
      </c>
      <c r="D26" s="5" t="n">
        <v>165517</v>
      </c>
    </row>
    <row r="27" spans="1:4">
      <c r="A27" s="4" t="s">
        <v>48</v>
      </c>
      <c r="B27" s="5" t="n">
        <v>356420</v>
      </c>
      <c r="C27" s="5" t="n">
        <v>396557</v>
      </c>
      <c r="D27" s="5" t="n">
        <v>409109</v>
      </c>
    </row>
    <row r="28" spans="1:4">
      <c r="A28" s="4" t="s">
        <v>160</v>
      </c>
      <c r="B28" s="5" t="n">
        <v>0</v>
      </c>
      <c r="C28" s="5" t="n">
        <v>-30216</v>
      </c>
      <c r="D28" s="5" t="n">
        <v>0</v>
      </c>
    </row>
    <row r="29" spans="1:4">
      <c r="A29" s="4" t="s">
        <v>50</v>
      </c>
      <c r="B29" s="5" t="n">
        <v>-640573</v>
      </c>
      <c r="C29" s="5" t="n">
        <v>113919</v>
      </c>
      <c r="D29" s="5" t="n">
        <v>-694131</v>
      </c>
    </row>
    <row r="30" spans="1:4">
      <c r="A30" s="4" t="s">
        <v>49</v>
      </c>
      <c r="B30" s="5" t="n">
        <v>28875</v>
      </c>
      <c r="C30" s="5" t="n">
        <v>-814288</v>
      </c>
      <c r="D30" s="5" t="n">
        <v>-176583</v>
      </c>
    </row>
    <row r="31" spans="1:4">
      <c r="A31" s="4" t="s">
        <v>52</v>
      </c>
      <c r="B31" s="5" t="n">
        <v>296036</v>
      </c>
      <c r="C31" s="5" t="n">
        <v>-371793</v>
      </c>
      <c r="D31" s="5" t="n">
        <v>0</v>
      </c>
    </row>
    <row r="32" spans="1:4">
      <c r="A32" s="4" t="s">
        <v>161</v>
      </c>
      <c r="B32" s="5" t="n">
        <v>-15867735</v>
      </c>
      <c r="C32" s="5" t="n">
        <v>-11751098</v>
      </c>
      <c r="D32" s="5" t="n">
        <v>-9720892</v>
      </c>
    </row>
    <row r="33" spans="1:4">
      <c r="A33" s="3" t="s">
        <v>162</v>
      </c>
    </row>
    <row r="34" spans="1:4">
      <c r="A34" s="4" t="s">
        <v>163</v>
      </c>
      <c r="B34" s="5" t="n">
        <v>0</v>
      </c>
      <c r="C34" s="5" t="n">
        <v>-1568627</v>
      </c>
      <c r="D34" s="5" t="n">
        <v>-1485548</v>
      </c>
    </row>
    <row r="35" spans="1:4">
      <c r="A35" s="4" t="s">
        <v>164</v>
      </c>
      <c r="B35" s="5" t="n">
        <v>0</v>
      </c>
      <c r="C35" s="5" t="n">
        <v>1480</v>
      </c>
      <c r="D35" s="5" t="n">
        <v>0</v>
      </c>
    </row>
    <row r="36" spans="1:4">
      <c r="A36" s="4" t="s">
        <v>165</v>
      </c>
      <c r="B36" s="5" t="n">
        <v>-56519</v>
      </c>
      <c r="C36" s="5" t="n">
        <v>-4260420</v>
      </c>
      <c r="D36" s="5" t="n">
        <v>-8989</v>
      </c>
    </row>
    <row r="37" spans="1:4">
      <c r="A37" s="4" t="s">
        <v>166</v>
      </c>
      <c r="B37" s="5" t="n">
        <v>-2676888</v>
      </c>
      <c r="C37" s="5" t="n">
        <v>-1874538</v>
      </c>
      <c r="D37" s="5" t="n">
        <v>-311625</v>
      </c>
    </row>
    <row r="38" spans="1:4">
      <c r="A38" s="4" t="s">
        <v>167</v>
      </c>
      <c r="B38" s="5" t="n">
        <v>-2733407</v>
      </c>
      <c r="C38" s="5" t="n">
        <v>-7702105</v>
      </c>
      <c r="D38" s="5" t="n">
        <v>-1806162</v>
      </c>
    </row>
    <row r="39" spans="1:4">
      <c r="A39" s="3" t="s">
        <v>168</v>
      </c>
    </row>
    <row r="40" spans="1:4">
      <c r="A40" s="4" t="s">
        <v>169</v>
      </c>
      <c r="B40" s="5" t="n">
        <v>42399874</v>
      </c>
      <c r="C40" s="5" t="n">
        <v>18964849</v>
      </c>
      <c r="D40" s="5" t="n">
        <v>19121956</v>
      </c>
    </row>
    <row r="41" spans="1:4">
      <c r="A41" s="4" t="s">
        <v>170</v>
      </c>
      <c r="B41" s="5" t="n">
        <v>885680</v>
      </c>
      <c r="C41" s="5" t="n">
        <v>682303</v>
      </c>
      <c r="D41" s="5" t="n">
        <v>19383</v>
      </c>
    </row>
    <row r="42" spans="1:4">
      <c r="A42" s="4" t="s">
        <v>171</v>
      </c>
      <c r="B42" s="5" t="n">
        <v>0</v>
      </c>
      <c r="C42" s="5" t="n">
        <v>0</v>
      </c>
      <c r="D42" s="5" t="n">
        <v>-31745</v>
      </c>
    </row>
    <row r="43" spans="1:4">
      <c r="A43" s="4" t="s">
        <v>172</v>
      </c>
      <c r="B43" s="5" t="n">
        <v>43285554</v>
      </c>
      <c r="C43" s="5" t="n">
        <v>19647152</v>
      </c>
      <c r="D43" s="5" t="n">
        <v>19109594</v>
      </c>
    </row>
    <row r="44" spans="1:4">
      <c r="A44" s="4" t="s">
        <v>173</v>
      </c>
      <c r="B44" s="5" t="n">
        <v>-316577</v>
      </c>
      <c r="C44" s="5" t="n">
        <v>-79936</v>
      </c>
      <c r="D44" s="5" t="n">
        <v>12829</v>
      </c>
    </row>
    <row r="45" spans="1:4">
      <c r="A45" s="4" t="s">
        <v>174</v>
      </c>
      <c r="B45" s="5" t="n">
        <v>24367835</v>
      </c>
      <c r="C45" s="5" t="n">
        <v>114013</v>
      </c>
      <c r="D45" s="5" t="n">
        <v>7595369</v>
      </c>
    </row>
    <row r="46" spans="1:4">
      <c r="A46" s="4" t="s">
        <v>175</v>
      </c>
      <c r="B46" s="5" t="n">
        <v>14884597</v>
      </c>
      <c r="C46" s="5" t="n">
        <v>14770584</v>
      </c>
      <c r="D46" s="5" t="n">
        <v>7175215</v>
      </c>
    </row>
    <row r="47" spans="1:4">
      <c r="A47" s="4" t="s">
        <v>176</v>
      </c>
      <c r="B47" s="5" t="n">
        <v>39252432</v>
      </c>
      <c r="C47" s="5" t="n">
        <v>14884597</v>
      </c>
      <c r="D47" s="5" t="n">
        <v>14770584</v>
      </c>
    </row>
    <row r="48" spans="1:4">
      <c r="A48" s="3" t="s">
        <v>177</v>
      </c>
    </row>
    <row r="49" spans="1:4">
      <c r="A49" s="4" t="s">
        <v>178</v>
      </c>
      <c r="B49" s="5" t="n">
        <v>6705</v>
      </c>
      <c r="C49" s="5" t="n">
        <v>108075</v>
      </c>
      <c r="D49" s="5" t="n">
        <v>460924</v>
      </c>
    </row>
    <row r="50" spans="1:4">
      <c r="A50" s="3" t="s">
        <v>179</v>
      </c>
    </row>
    <row r="51" spans="1:4">
      <c r="A51" s="4" t="s">
        <v>180</v>
      </c>
      <c r="B51" s="5" t="n">
        <v>0</v>
      </c>
      <c r="C51" s="5" t="n">
        <v>1481462</v>
      </c>
      <c r="D51" s="5" t="n">
        <v>1442850</v>
      </c>
    </row>
    <row r="52" spans="1:4">
      <c r="A52" s="4" t="s">
        <v>181</v>
      </c>
      <c r="B52" s="6" t="n">
        <v>0</v>
      </c>
      <c r="C52" s="6" t="n">
        <v>0</v>
      </c>
      <c r="D52" s="6" t="n">
        <v>144962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7</v>
      </c>
      <c r="B1" s="2" t="s">
        <v>2</v>
      </c>
      <c r="C1" s="2" t="s">
        <v>30</v>
      </c>
    </row>
    <row r="2" spans="1:3">
      <c r="A2" s="3" t="s">
        <v>438</v>
      </c>
    </row>
    <row r="3" spans="1:3">
      <c r="A3" s="5" t="n">
        <v>2017</v>
      </c>
      <c r="B3" s="6" t="n">
        <v>1779961</v>
      </c>
    </row>
    <row r="4" spans="1:3">
      <c r="A4" s="5" t="n">
        <v>2018</v>
      </c>
      <c r="B4" s="5" t="n">
        <v>1771556</v>
      </c>
    </row>
    <row r="5" spans="1:3">
      <c r="A5" s="5" t="n">
        <v>2019</v>
      </c>
      <c r="B5" s="5" t="n">
        <v>1770911</v>
      </c>
    </row>
    <row r="6" spans="1:3">
      <c r="A6" s="5" t="n">
        <v>2020</v>
      </c>
      <c r="B6" s="5" t="n">
        <v>1767337</v>
      </c>
    </row>
    <row r="7" spans="1:3">
      <c r="A7" s="4" t="s">
        <v>439</v>
      </c>
      <c r="B7" s="5" t="n">
        <v>7002816</v>
      </c>
    </row>
    <row r="8" spans="1:3">
      <c r="A8" s="4" t="s">
        <v>42</v>
      </c>
      <c r="B8" s="6" t="n">
        <v>14092581</v>
      </c>
      <c r="C8" s="6" t="n">
        <v>15949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40</v>
      </c>
      <c r="B1" s="2" t="s">
        <v>1</v>
      </c>
    </row>
    <row r="2" spans="1:4">
      <c r="B2" s="2" t="s">
        <v>2</v>
      </c>
      <c r="C2" s="2" t="s">
        <v>30</v>
      </c>
      <c r="D2" s="2" t="s">
        <v>77</v>
      </c>
    </row>
    <row r="3" spans="1:4">
      <c r="A3" s="4" t="s">
        <v>441</v>
      </c>
      <c r="B3" s="6" t="n">
        <v>1784208</v>
      </c>
      <c r="C3" s="6" t="n">
        <v>1521629</v>
      </c>
      <c r="D3" s="6" t="n">
        <v>603826</v>
      </c>
    </row>
    <row r="4" spans="1:4">
      <c r="A4" s="4" t="s">
        <v>436</v>
      </c>
    </row>
    <row r="5" spans="1:4">
      <c r="A5" s="4" t="s">
        <v>442</v>
      </c>
      <c r="B5" s="4" t="s">
        <v>443</v>
      </c>
    </row>
    <row r="6" spans="1:4">
      <c r="A6" s="4" t="s">
        <v>444</v>
      </c>
    </row>
    <row r="7" spans="1:4">
      <c r="A7" s="4" t="s">
        <v>442</v>
      </c>
      <c r="B7" s="4" t="s">
        <v>443</v>
      </c>
    </row>
    <row r="8" spans="1:4">
      <c r="A8" s="4" t="s">
        <v>445</v>
      </c>
    </row>
    <row r="9" spans="1:4">
      <c r="A9" s="4" t="s">
        <v>442</v>
      </c>
      <c r="B9" s="4" t="s">
        <v>4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1"/>
    <col customWidth="1" max="2" min="2" width="21"/>
  </cols>
  <sheetData>
    <row r="1" spans="1:2">
      <c r="A1" s="1" t="s">
        <v>447</v>
      </c>
      <c r="B1" s="2" t="s">
        <v>339</v>
      </c>
    </row>
    <row r="2" spans="1:2">
      <c r="A2" s="3" t="s">
        <v>448</v>
      </c>
    </row>
    <row r="3" spans="1:2">
      <c r="A3" s="5" t="n">
        <v>2017</v>
      </c>
      <c r="B3" s="6" t="n">
        <v>965885</v>
      </c>
    </row>
    <row r="4" spans="1:2">
      <c r="A4" s="5" t="n">
        <v>2018</v>
      </c>
      <c r="B4" s="5" t="n">
        <v>718856</v>
      </c>
    </row>
    <row r="5" spans="1:2">
      <c r="A5" s="5" t="n">
        <v>2019</v>
      </c>
      <c r="B5" s="5" t="n">
        <v>459255</v>
      </c>
    </row>
    <row r="6" spans="1:2">
      <c r="A6" s="5" t="n">
        <v>2020</v>
      </c>
      <c r="B6" s="5" t="n">
        <v>252126</v>
      </c>
    </row>
    <row r="7" spans="1:2">
      <c r="A7" s="4" t="s">
        <v>439</v>
      </c>
      <c r="B7" s="5" t="n">
        <v>546634</v>
      </c>
    </row>
    <row r="8" spans="1:2">
      <c r="A8" s="4" t="s">
        <v>115</v>
      </c>
      <c r="B8" s="6" t="n">
        <v>29427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49</v>
      </c>
      <c r="B1" s="2" t="s">
        <v>1</v>
      </c>
    </row>
    <row r="2" spans="1:4">
      <c r="B2" s="2" t="s">
        <v>2</v>
      </c>
      <c r="C2" s="2" t="s">
        <v>30</v>
      </c>
      <c r="D2" s="2" t="s">
        <v>77</v>
      </c>
    </row>
    <row r="3" spans="1:4">
      <c r="A3" s="3" t="s">
        <v>450</v>
      </c>
    </row>
    <row r="4" spans="1:4">
      <c r="A4" s="4" t="s">
        <v>451</v>
      </c>
      <c r="B4" s="6" t="n">
        <v>1043968</v>
      </c>
      <c r="C4" s="6" t="n">
        <v>1043833</v>
      </c>
      <c r="D4" s="6" t="n">
        <v>576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52</v>
      </c>
      <c r="B1" s="2" t="s">
        <v>1</v>
      </c>
    </row>
    <row r="2" spans="1:3">
      <c r="B2" s="2" t="s">
        <v>2</v>
      </c>
      <c r="C2" s="2" t="s">
        <v>30</v>
      </c>
    </row>
    <row r="3" spans="1:3">
      <c r="A3" s="3" t="s">
        <v>453</v>
      </c>
    </row>
    <row r="4" spans="1:3">
      <c r="A4" s="4" t="s">
        <v>454</v>
      </c>
      <c r="B4" s="6" t="n">
        <v>3082</v>
      </c>
      <c r="C4" s="6" t="n">
        <v>0</v>
      </c>
    </row>
    <row r="5" spans="1:3">
      <c r="A5" s="4" t="s">
        <v>455</v>
      </c>
      <c r="B5" s="6" t="n">
        <v>0</v>
      </c>
      <c r="C5" s="6" t="n">
        <v>1921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56</v>
      </c>
      <c r="B1" s="2" t="s">
        <v>1</v>
      </c>
    </row>
    <row r="2" spans="1:4">
      <c r="B2" s="2" t="s">
        <v>2</v>
      </c>
      <c r="C2" s="2" t="s">
        <v>30</v>
      </c>
      <c r="D2" s="2" t="s">
        <v>77</v>
      </c>
    </row>
    <row r="3" spans="1:4">
      <c r="A3" s="3" t="s">
        <v>183</v>
      </c>
    </row>
    <row r="4" spans="1:4">
      <c r="A4" s="4" t="s">
        <v>457</v>
      </c>
      <c r="B4" s="6" t="n">
        <v>4742920</v>
      </c>
      <c r="C4" s="6" t="n">
        <v>7182118</v>
      </c>
      <c r="D4" s="6" t="n">
        <v>1636311</v>
      </c>
    </row>
    <row r="5" spans="1:4">
      <c r="A5" s="4" t="s">
        <v>458</v>
      </c>
      <c r="B5" s="6" t="n">
        <v>709497</v>
      </c>
      <c r="C5" s="6" t="n">
        <v>410320</v>
      </c>
      <c r="D5" s="6" t="n">
        <v>106392</v>
      </c>
    </row>
    <row r="6" spans="1:4">
      <c r="A6" s="4" t="s">
        <v>459</v>
      </c>
      <c r="B6" s="5" t="n">
        <v>196185</v>
      </c>
      <c r="C6" s="5" t="n">
        <v>152404</v>
      </c>
      <c r="D6" s="5" t="n">
        <v>3650</v>
      </c>
    </row>
    <row r="7" spans="1:4">
      <c r="A7" s="4" t="s">
        <v>460</v>
      </c>
      <c r="B7" s="5" t="n">
        <v>24660</v>
      </c>
      <c r="C7" s="5" t="n">
        <v>6253</v>
      </c>
      <c r="D7" s="5" t="n">
        <v>272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461</v>
      </c>
      <c r="B1" s="2" t="s">
        <v>339</v>
      </c>
    </row>
    <row r="2" spans="1:2">
      <c r="A2" s="3" t="s">
        <v>183</v>
      </c>
    </row>
    <row r="3" spans="1:2">
      <c r="A3" s="4" t="s">
        <v>462</v>
      </c>
      <c r="B3" s="6" t="n">
        <v>14512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26"/>
  </cols>
  <sheetData>
    <row r="1" spans="1:4">
      <c r="A1" s="1" t="s">
        <v>463</v>
      </c>
      <c r="B1" s="2" t="s">
        <v>1</v>
      </c>
    </row>
    <row r="2" spans="1:4">
      <c r="B2" s="2" t="s">
        <v>2</v>
      </c>
      <c r="C2" s="2" t="s">
        <v>30</v>
      </c>
      <c r="D2" s="2" t="s">
        <v>77</v>
      </c>
    </row>
    <row r="3" spans="1:4">
      <c r="A3" s="4" t="s">
        <v>464</v>
      </c>
      <c r="B3" s="5" t="n">
        <v>1607815</v>
      </c>
    </row>
    <row r="4" spans="1:4">
      <c r="A4" s="4" t="s">
        <v>465</v>
      </c>
    </row>
    <row r="5" spans="1:4">
      <c r="A5" s="4" t="s">
        <v>466</v>
      </c>
      <c r="B5" s="5" t="n">
        <v>1952648</v>
      </c>
      <c r="C5" s="5" t="n">
        <v>1425173</v>
      </c>
    </row>
    <row r="6" spans="1:4">
      <c r="A6" s="4" t="s">
        <v>467</v>
      </c>
      <c r="B6" s="5" t="n">
        <v>309382</v>
      </c>
      <c r="C6" s="5" t="n">
        <v>721779</v>
      </c>
    </row>
    <row r="7" spans="1:4">
      <c r="A7" s="4" t="s">
        <v>468</v>
      </c>
      <c r="B7" s="5" t="n">
        <v>-458030</v>
      </c>
      <c r="C7" s="5" t="n">
        <v>-41900</v>
      </c>
    </row>
    <row r="8" spans="1:4">
      <c r="A8" s="4" t="s">
        <v>469</v>
      </c>
      <c r="B8" s="5" t="n">
        <v>-152404</v>
      </c>
      <c r="C8" s="5" t="n">
        <v>-152404</v>
      </c>
    </row>
    <row r="9" spans="1:4">
      <c r="A9" s="4" t="s">
        <v>464</v>
      </c>
      <c r="B9" s="5" t="n">
        <v>1607815</v>
      </c>
      <c r="C9" s="5" t="n">
        <v>1952648</v>
      </c>
      <c r="D9" s="5" t="n">
        <v>1425173</v>
      </c>
    </row>
    <row r="10" spans="1:4">
      <c r="A10" s="4" t="s">
        <v>470</v>
      </c>
      <c r="B10" s="5" t="n">
        <v>994152</v>
      </c>
    </row>
    <row r="11" spans="1:4">
      <c r="A11" s="4" t="s">
        <v>471</v>
      </c>
      <c r="B11" s="8" t="n">
        <v>12.42</v>
      </c>
      <c r="C11" s="8" t="n">
        <v>7.37</v>
      </c>
    </row>
    <row r="12" spans="1:4">
      <c r="A12" s="4" t="s">
        <v>472</v>
      </c>
      <c r="B12" s="9" t="n">
        <v>18.65</v>
      </c>
      <c r="C12" s="9" t="n">
        <v>20.89</v>
      </c>
    </row>
    <row r="13" spans="1:4">
      <c r="A13" s="4" t="s">
        <v>473</v>
      </c>
      <c r="B13" s="9" t="n">
        <v>19.45</v>
      </c>
      <c r="C13" s="9" t="n">
        <v>15.58</v>
      </c>
    </row>
    <row r="14" spans="1:4">
      <c r="A14" s="4" t="s">
        <v>474</v>
      </c>
      <c r="B14" s="9" t="n">
        <v>4.51</v>
      </c>
      <c r="C14" s="9" t="n">
        <v>4.48</v>
      </c>
    </row>
    <row r="15" spans="1:4">
      <c r="A15" s="4" t="s">
        <v>475</v>
      </c>
      <c r="B15" s="9" t="n">
        <v>12.59</v>
      </c>
      <c r="C15" s="8" t="n">
        <v>12.42</v>
      </c>
      <c r="D15" s="8" t="n">
        <v>7.37</v>
      </c>
    </row>
    <row r="16" spans="1:4">
      <c r="A16" s="4" t="s">
        <v>476</v>
      </c>
      <c r="B16" s="8" t="n">
        <v>5.53</v>
      </c>
    </row>
    <row r="17" spans="1:4">
      <c r="A17" s="4" t="s">
        <v>477</v>
      </c>
      <c r="B17" s="4" t="s">
        <v>478</v>
      </c>
      <c r="C17" s="4" t="s">
        <v>479</v>
      </c>
      <c r="D17" s="4" t="s">
        <v>480</v>
      </c>
    </row>
    <row r="18" spans="1:4">
      <c r="A18" s="4" t="s">
        <v>481</v>
      </c>
      <c r="B18" s="4" t="s">
        <v>482</v>
      </c>
    </row>
    <row r="19" spans="1:4">
      <c r="A19" s="4" t="s">
        <v>483</v>
      </c>
      <c r="B19" s="6" t="n">
        <v>6355072</v>
      </c>
      <c r="C19" s="6" t="n">
        <v>17701962</v>
      </c>
      <c r="D19" s="6" t="n">
        <v>11065770</v>
      </c>
    </row>
    <row r="20" spans="1:4">
      <c r="A20" s="4" t="s">
        <v>484</v>
      </c>
      <c r="B20" s="6" t="n">
        <v>58995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1"/>
    <col customWidth="1" max="2" min="2" width="20"/>
  </cols>
  <sheetData>
    <row r="1" spans="1:2">
      <c r="A1" s="1" t="s">
        <v>485</v>
      </c>
      <c r="B1" s="2" t="s">
        <v>486</v>
      </c>
    </row>
    <row r="2" spans="1:2">
      <c r="A2" s="4" t="s">
        <v>487</v>
      </c>
      <c r="B2" s="5" t="n">
        <v>1607815</v>
      </c>
    </row>
    <row r="3" spans="1:2">
      <c r="A3" s="4" t="s">
        <v>488</v>
      </c>
      <c r="B3" s="5" t="n">
        <v>994152</v>
      </c>
    </row>
    <row r="4" spans="1:2">
      <c r="A4" s="4" t="s">
        <v>489</v>
      </c>
    </row>
    <row r="5" spans="1:2">
      <c r="A5" s="4" t="s">
        <v>487</v>
      </c>
      <c r="B5" s="5" t="n">
        <v>185547</v>
      </c>
    </row>
    <row r="6" spans="1:2">
      <c r="A6" s="4" t="s">
        <v>488</v>
      </c>
      <c r="B6" s="5" t="n">
        <v>185547</v>
      </c>
    </row>
    <row r="7" spans="1:2">
      <c r="A7" s="4" t="s">
        <v>490</v>
      </c>
    </row>
    <row r="8" spans="1:2">
      <c r="A8" s="4" t="s">
        <v>487</v>
      </c>
      <c r="B8" s="5" t="n">
        <v>566704</v>
      </c>
    </row>
    <row r="9" spans="1:2">
      <c r="A9" s="4" t="s">
        <v>488</v>
      </c>
      <c r="B9" s="5" t="n">
        <v>509262</v>
      </c>
    </row>
    <row r="10" spans="1:2">
      <c r="A10" s="4" t="s">
        <v>491</v>
      </c>
    </row>
    <row r="11" spans="1:2">
      <c r="A11" s="4" t="s">
        <v>487</v>
      </c>
      <c r="B11" s="5" t="n">
        <v>855564</v>
      </c>
    </row>
    <row r="12" spans="1:2">
      <c r="A12" s="4" t="s">
        <v>488</v>
      </c>
      <c r="B12" s="5" t="n">
        <v>2993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s>
  <sheetData>
    <row r="1" spans="1:4">
      <c r="A1" s="1" t="s">
        <v>492</v>
      </c>
      <c r="B1" s="2" t="s">
        <v>1</v>
      </c>
    </row>
    <row r="2" spans="1:4">
      <c r="B2" s="2" t="s">
        <v>2</v>
      </c>
      <c r="C2" s="2" t="s">
        <v>30</v>
      </c>
      <c r="D2" s="2" t="s">
        <v>77</v>
      </c>
    </row>
    <row r="3" spans="1:4">
      <c r="A3" s="4" t="s">
        <v>493</v>
      </c>
      <c r="B3" s="6" t="n">
        <v>709497</v>
      </c>
      <c r="C3" s="6" t="n">
        <v>410320</v>
      </c>
      <c r="D3" s="6" t="n">
        <v>106392</v>
      </c>
    </row>
    <row r="4" spans="1:4">
      <c r="A4" s="4" t="s">
        <v>494</v>
      </c>
      <c r="B4" s="5" t="n">
        <v>4742920</v>
      </c>
      <c r="C4" s="6" t="n">
        <v>7182117</v>
      </c>
      <c r="D4" s="6" t="n">
        <v>1636311</v>
      </c>
    </row>
    <row r="5" spans="1:4">
      <c r="A5" s="4" t="s">
        <v>495</v>
      </c>
      <c r="B5" s="6" t="n">
        <v>6264211</v>
      </c>
    </row>
    <row r="6" spans="1:4">
      <c r="A6" s="4" t="s">
        <v>496</v>
      </c>
      <c r="B6" s="5" t="n">
        <v>613663</v>
      </c>
    </row>
    <row r="7" spans="1:4">
      <c r="A7" s="4" t="s">
        <v>497</v>
      </c>
      <c r="B7" s="6" t="n">
        <v>1049174</v>
      </c>
    </row>
    <row r="8" spans="1:4">
      <c r="A8" s="4" t="s">
        <v>498</v>
      </c>
      <c r="B8" s="5" t="n">
        <v>54307</v>
      </c>
    </row>
    <row r="9" spans="1:4">
      <c r="A9" s="4" t="s">
        <v>499</v>
      </c>
      <c r="B9" s="4" t="s">
        <v>500</v>
      </c>
    </row>
    <row r="10" spans="1:4">
      <c r="A10" s="4" t="s">
        <v>501</v>
      </c>
      <c r="B10" s="4" t="s">
        <v>502</v>
      </c>
    </row>
    <row r="11" spans="1:4">
      <c r="A11" s="4" t="s">
        <v>503</v>
      </c>
      <c r="B11" s="5" t="n">
        <v>309382</v>
      </c>
      <c r="C11" s="5" t="n">
        <v>721779</v>
      </c>
      <c r="D11" s="5" t="n">
        <v>795500</v>
      </c>
    </row>
    <row r="12" spans="1:4">
      <c r="A12" s="4" t="s">
        <v>504</v>
      </c>
      <c r="B12" s="6" t="n">
        <v>3811362</v>
      </c>
      <c r="C12" s="6" t="n">
        <v>13687655</v>
      </c>
      <c r="D12" s="6" t="n">
        <v>6884822</v>
      </c>
    </row>
    <row r="13" spans="1:4">
      <c r="A13" s="4" t="s">
        <v>505</v>
      </c>
      <c r="B13" s="4" t="s">
        <v>506</v>
      </c>
      <c r="C13" s="4" t="s">
        <v>506</v>
      </c>
      <c r="D13" s="4" t="s">
        <v>506</v>
      </c>
    </row>
    <row r="14" spans="1:4">
      <c r="A14" s="4" t="s">
        <v>507</v>
      </c>
      <c r="B14" s="4" t="s">
        <v>508</v>
      </c>
      <c r="C14" s="4" t="s">
        <v>509</v>
      </c>
      <c r="D14" s="4" t="s">
        <v>510</v>
      </c>
    </row>
    <row r="15" spans="1:4">
      <c r="A15" s="4" t="s">
        <v>511</v>
      </c>
      <c r="B15" s="4" t="s">
        <v>512</v>
      </c>
      <c r="C15" s="4" t="s">
        <v>513</v>
      </c>
      <c r="D15" s="4" t="s">
        <v>514</v>
      </c>
    </row>
    <row r="16" spans="1:4">
      <c r="A16" s="4" t="s">
        <v>515</v>
      </c>
      <c r="B16" s="6" t="n">
        <v>885680</v>
      </c>
      <c r="C16" s="6" t="n">
        <v>682303</v>
      </c>
      <c r="D16" s="6" t="n">
        <v>19387</v>
      </c>
    </row>
    <row r="17" spans="1:4">
      <c r="A17" s="4" t="s">
        <v>516</v>
      </c>
    </row>
    <row r="18" spans="1:4">
      <c r="A18" s="4" t="s">
        <v>517</v>
      </c>
      <c r="B18" s="8" t="n">
        <v>12.13</v>
      </c>
      <c r="C18" s="8" t="n">
        <v>12.91</v>
      </c>
      <c r="D18" s="6" t="n">
        <v>5</v>
      </c>
    </row>
    <row r="19" spans="1:4">
      <c r="A19" s="4" t="s">
        <v>518</v>
      </c>
      <c r="B19" s="4" t="s">
        <v>519</v>
      </c>
      <c r="C19" s="4" t="s">
        <v>520</v>
      </c>
      <c r="D19" s="4" t="s">
        <v>521</v>
      </c>
    </row>
    <row r="20" spans="1:4">
      <c r="A20" s="4" t="s">
        <v>522</v>
      </c>
    </row>
    <row r="21" spans="1:4">
      <c r="A21" s="4" t="s">
        <v>517</v>
      </c>
      <c r="B21" s="6" t="n">
        <v>40</v>
      </c>
      <c r="C21" s="11" t="n">
        <v>38.4</v>
      </c>
      <c r="D21" s="8" t="n">
        <v>28.49</v>
      </c>
    </row>
    <row r="22" spans="1:4">
      <c r="A22" s="4" t="s">
        <v>518</v>
      </c>
      <c r="B22" s="4" t="s">
        <v>523</v>
      </c>
      <c r="C22" s="4" t="s">
        <v>524</v>
      </c>
      <c r="D22" s="4" t="s">
        <v>5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6</v>
      </c>
      <c r="B1" s="2" t="s">
        <v>350</v>
      </c>
      <c r="J1" s="2" t="s">
        <v>1</v>
      </c>
    </row>
    <row r="2" spans="1:12">
      <c r="B2" s="2" t="s">
        <v>2</v>
      </c>
      <c r="C2" s="2" t="s">
        <v>351</v>
      </c>
      <c r="D2" s="2" t="s">
        <v>4</v>
      </c>
      <c r="E2" s="2" t="s">
        <v>352</v>
      </c>
      <c r="F2" s="2" t="s">
        <v>30</v>
      </c>
      <c r="G2" s="2" t="s">
        <v>353</v>
      </c>
      <c r="H2" s="2" t="s">
        <v>354</v>
      </c>
      <c r="I2" s="2" t="s">
        <v>355</v>
      </c>
      <c r="J2" s="2" t="s">
        <v>2</v>
      </c>
      <c r="K2" s="2" t="s">
        <v>30</v>
      </c>
      <c r="L2" s="2" t="s">
        <v>77</v>
      </c>
    </row>
    <row r="3" spans="1:12">
      <c r="A3" s="3" t="s">
        <v>107</v>
      </c>
    </row>
    <row r="4" spans="1:12">
      <c r="A4" s="4" t="s">
        <v>94</v>
      </c>
      <c r="B4" s="6" t="n">
        <v>-6139761</v>
      </c>
      <c r="C4" s="6" t="n">
        <v>-10661220</v>
      </c>
      <c r="D4" s="6" t="n">
        <v>-7197282</v>
      </c>
      <c r="E4" s="6" t="n">
        <v>-4210113</v>
      </c>
      <c r="F4" s="6" t="n">
        <v>-4991877</v>
      </c>
      <c r="G4" s="6" t="n">
        <v>-5142198</v>
      </c>
      <c r="H4" s="6" t="n">
        <v>-5026475</v>
      </c>
      <c r="I4" s="6" t="n">
        <v>-4287171</v>
      </c>
      <c r="J4" s="6" t="n">
        <v>-28208376</v>
      </c>
      <c r="K4" s="6" t="n">
        <v>-19447721</v>
      </c>
      <c r="L4" s="6" t="n">
        <v>-12355459</v>
      </c>
    </row>
    <row r="5" spans="1:12">
      <c r="A5" s="4" t="s">
        <v>527</v>
      </c>
      <c r="J5" s="5" t="n">
        <v>0</v>
      </c>
      <c r="K5" s="5" t="n">
        <v>0</v>
      </c>
      <c r="L5" s="5" t="n">
        <v>-3119152</v>
      </c>
    </row>
    <row r="6" spans="1:12">
      <c r="A6" s="4" t="s">
        <v>96</v>
      </c>
      <c r="B6" s="6" t="n">
        <v>-6139761</v>
      </c>
      <c r="C6" s="6" t="n">
        <v>-10661220</v>
      </c>
      <c r="D6" s="6" t="n">
        <v>-7197282</v>
      </c>
      <c r="E6" s="6" t="n">
        <v>-4210113</v>
      </c>
      <c r="F6" s="6" t="n">
        <v>-4991877</v>
      </c>
      <c r="G6" s="6" t="n">
        <v>-5142198</v>
      </c>
      <c r="H6" s="6" t="n">
        <v>-5026475</v>
      </c>
      <c r="I6" s="6" t="n">
        <v>-4287171</v>
      </c>
      <c r="J6" s="6" t="n">
        <v>-28208376</v>
      </c>
      <c r="K6" s="6" t="n">
        <v>-19447721</v>
      </c>
      <c r="L6" s="6" t="n">
        <v>-15474611</v>
      </c>
    </row>
    <row r="7" spans="1:12">
      <c r="A7" s="4" t="s">
        <v>528</v>
      </c>
      <c r="J7" s="5" t="n">
        <v>13507408</v>
      </c>
      <c r="K7" s="5" t="n">
        <v>11472306</v>
      </c>
      <c r="L7" s="5" t="n">
        <v>8627094</v>
      </c>
    </row>
    <row r="8" spans="1:12">
      <c r="A8" s="4" t="s">
        <v>529</v>
      </c>
      <c r="J8" s="5" t="n">
        <v>0</v>
      </c>
      <c r="K8" s="5" t="n">
        <v>0</v>
      </c>
      <c r="L8" s="5" t="n">
        <v>0</v>
      </c>
    </row>
    <row r="9" spans="1:12">
      <c r="A9" s="4" t="s">
        <v>530</v>
      </c>
      <c r="J9" s="5" t="n">
        <v>0</v>
      </c>
      <c r="K9" s="5" t="n">
        <v>0</v>
      </c>
      <c r="L9" s="5" t="n">
        <v>0</v>
      </c>
    </row>
    <row r="10" spans="1:12">
      <c r="A10" s="4" t="s">
        <v>531</v>
      </c>
      <c r="J10" s="5" t="n">
        <v>13507408</v>
      </c>
      <c r="K10" s="5" t="n">
        <v>11472306</v>
      </c>
      <c r="L10" s="5" t="n">
        <v>8627094</v>
      </c>
    </row>
    <row r="11" spans="1:12">
      <c r="A11" s="4" t="s">
        <v>532</v>
      </c>
      <c r="J11" s="8" t="n">
        <v>-2.09</v>
      </c>
      <c r="K11" s="8" t="n">
        <v>-1.7</v>
      </c>
      <c r="L11" s="8" t="n">
        <v>-1.43</v>
      </c>
    </row>
    <row r="12" spans="1:12">
      <c r="A12" s="4" t="s">
        <v>533</v>
      </c>
      <c r="J12" s="9" t="n">
        <v>-2.09</v>
      </c>
      <c r="K12" s="9" t="n">
        <v>-1.7</v>
      </c>
      <c r="L12" s="9" t="n">
        <v>-1.43</v>
      </c>
    </row>
    <row r="13" spans="1:12">
      <c r="A13" s="4" t="s">
        <v>534</v>
      </c>
      <c r="J13" s="5" t="n">
        <v>0</v>
      </c>
      <c r="K13" s="5" t="n">
        <v>0</v>
      </c>
      <c r="L13" s="9" t="n">
        <v>-0.36</v>
      </c>
    </row>
    <row r="14" spans="1:12">
      <c r="A14" s="4" t="s">
        <v>535</v>
      </c>
      <c r="J14" s="5" t="n">
        <v>0</v>
      </c>
      <c r="K14" s="5" t="n">
        <v>0</v>
      </c>
      <c r="L14" s="9" t="n">
        <v>-0.36</v>
      </c>
    </row>
    <row r="15" spans="1:12">
      <c r="A15" s="4" t="s">
        <v>536</v>
      </c>
      <c r="B15" s="8" t="n">
        <v>-0.43</v>
      </c>
      <c r="C15" s="8" t="n">
        <v>-0.75</v>
      </c>
      <c r="D15" s="8" t="n">
        <v>-0.52</v>
      </c>
      <c r="E15" s="8" t="n">
        <v>-0.35</v>
      </c>
      <c r="F15" s="8" t="n">
        <v>-0.43</v>
      </c>
      <c r="G15" s="8" t="n">
        <v>-0.44</v>
      </c>
      <c r="H15" s="8" t="n">
        <v>-0.44</v>
      </c>
      <c r="I15" s="8" t="n">
        <v>-0.39</v>
      </c>
      <c r="J15" s="9" t="n">
        <v>-2.09</v>
      </c>
      <c r="K15" s="9" t="n">
        <v>-1.7</v>
      </c>
      <c r="L15" s="9" t="n">
        <v>-1.79</v>
      </c>
    </row>
    <row r="16" spans="1:12">
      <c r="A16" s="4" t="s">
        <v>537</v>
      </c>
      <c r="B16" s="8" t="n">
        <v>-0.43</v>
      </c>
      <c r="C16" s="8" t="n">
        <v>-0.75</v>
      </c>
      <c r="D16" s="8" t="n">
        <v>-0.52</v>
      </c>
      <c r="E16" s="8" t="n">
        <v>-0.35</v>
      </c>
      <c r="F16" s="8" t="n">
        <v>-0.43</v>
      </c>
      <c r="G16" s="8" t="n">
        <v>-0.44</v>
      </c>
      <c r="H16" s="8" t="n">
        <v>-0.44</v>
      </c>
      <c r="I16" s="8" t="n">
        <v>-0.39</v>
      </c>
      <c r="J16" s="8" t="n">
        <v>-2.09</v>
      </c>
      <c r="K16" s="8" t="n">
        <v>-1.7</v>
      </c>
      <c r="L16" s="8" t="n">
        <v>-1.7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538</v>
      </c>
      <c r="B1" s="2" t="s">
        <v>1</v>
      </c>
    </row>
    <row r="2" spans="1:4">
      <c r="B2" s="2" t="s">
        <v>2</v>
      </c>
      <c r="C2" s="2" t="s">
        <v>30</v>
      </c>
      <c r="D2" s="2" t="s">
        <v>77</v>
      </c>
    </row>
    <row r="3" spans="1:4">
      <c r="A3" s="3" t="s">
        <v>539</v>
      </c>
    </row>
    <row r="4" spans="1:4">
      <c r="A4" s="4" t="s">
        <v>540</v>
      </c>
      <c r="B4" s="6" t="n">
        <v>0</v>
      </c>
      <c r="C4" s="6" t="n">
        <v>-733158</v>
      </c>
      <c r="D4" s="6" t="n">
        <v>41798</v>
      </c>
    </row>
    <row r="5" spans="1:4">
      <c r="A5" s="4" t="s">
        <v>541</v>
      </c>
      <c r="B5" s="5" t="n">
        <v>4093</v>
      </c>
      <c r="C5" s="5" t="n">
        <v>4557</v>
      </c>
      <c r="D5" s="5" t="n">
        <v>8947</v>
      </c>
    </row>
    <row r="6" spans="1:4">
      <c r="A6" s="4" t="s">
        <v>542</v>
      </c>
      <c r="B6" s="5" t="n">
        <v>0</v>
      </c>
      <c r="C6" s="5" t="n">
        <v>0</v>
      </c>
      <c r="D6" s="5" t="n">
        <v>0</v>
      </c>
    </row>
    <row r="7" spans="1:4">
      <c r="A7" s="4" t="s">
        <v>543</v>
      </c>
      <c r="B7" s="5" t="n">
        <v>4093</v>
      </c>
      <c r="C7" s="5" t="n">
        <v>-728601</v>
      </c>
      <c r="D7" s="5" t="n">
        <v>50745</v>
      </c>
    </row>
    <row r="8" spans="1:4">
      <c r="A8" s="3" t="s">
        <v>544</v>
      </c>
    </row>
    <row r="9" spans="1:4">
      <c r="A9" s="4" t="s">
        <v>545</v>
      </c>
      <c r="B9" s="5" t="n">
        <v>0</v>
      </c>
      <c r="C9" s="5" t="n">
        <v>0</v>
      </c>
      <c r="D9" s="5" t="n">
        <v>0</v>
      </c>
    </row>
    <row r="10" spans="1:4">
      <c r="A10" s="4" t="s">
        <v>546</v>
      </c>
      <c r="B10" s="5" t="n">
        <v>0</v>
      </c>
      <c r="C10" s="5" t="n">
        <v>0</v>
      </c>
      <c r="D10" s="5" t="n">
        <v>0</v>
      </c>
    </row>
    <row r="11" spans="1:4">
      <c r="A11" s="4" t="s">
        <v>542</v>
      </c>
      <c r="B11" s="5" t="n">
        <v>0</v>
      </c>
      <c r="C11" s="5" t="n">
        <v>0</v>
      </c>
      <c r="D11" s="5" t="n">
        <v>0</v>
      </c>
    </row>
    <row r="12" spans="1:4">
      <c r="A12" s="4" t="s">
        <v>547</v>
      </c>
      <c r="B12" s="5" t="n">
        <v>0</v>
      </c>
    </row>
    <row r="13" spans="1:4">
      <c r="A13" s="4" t="s">
        <v>548</v>
      </c>
      <c r="B13" s="6" t="n">
        <v>4093</v>
      </c>
      <c r="C13" s="6" t="n">
        <v>-728601</v>
      </c>
      <c r="D13" s="6" t="n">
        <v>507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49</v>
      </c>
      <c r="B1" s="2" t="s">
        <v>2</v>
      </c>
      <c r="C1" s="2" t="s">
        <v>30</v>
      </c>
    </row>
    <row r="2" spans="1:3">
      <c r="A2" s="3" t="s">
        <v>550</v>
      </c>
    </row>
    <row r="3" spans="1:3">
      <c r="A3" s="4" t="s">
        <v>551</v>
      </c>
      <c r="B3" s="6" t="n">
        <v>3827747</v>
      </c>
      <c r="C3" s="6" t="n">
        <v>1994281</v>
      </c>
    </row>
    <row r="4" spans="1:3">
      <c r="A4" s="4" t="s">
        <v>552</v>
      </c>
      <c r="B4" s="5" t="n">
        <v>4496655</v>
      </c>
      <c r="C4" s="5" t="n">
        <v>2300322</v>
      </c>
    </row>
    <row r="5" spans="1:3">
      <c r="A5" s="4" t="s">
        <v>553</v>
      </c>
      <c r="B5" s="5" t="n">
        <v>280756</v>
      </c>
      <c r="C5" s="5" t="n">
        <v>176859</v>
      </c>
    </row>
    <row r="6" spans="1:3">
      <c r="A6" s="4" t="s">
        <v>554</v>
      </c>
      <c r="B6" s="5" t="n">
        <v>25168</v>
      </c>
      <c r="C6" s="5" t="n">
        <v>36177</v>
      </c>
    </row>
    <row r="7" spans="1:3">
      <c r="A7" s="4" t="s">
        <v>555</v>
      </c>
      <c r="B7" s="5" t="n">
        <v>3018905</v>
      </c>
      <c r="C7" s="5" t="n">
        <v>1430243</v>
      </c>
    </row>
    <row r="8" spans="1:3">
      <c r="A8" s="4" t="s">
        <v>556</v>
      </c>
      <c r="B8" s="5" t="n">
        <v>3673382</v>
      </c>
      <c r="C8" s="5" t="n">
        <v>1683237</v>
      </c>
    </row>
    <row r="9" spans="1:3">
      <c r="A9" s="4" t="s">
        <v>557</v>
      </c>
      <c r="B9" s="5" t="n">
        <v>97504</v>
      </c>
      <c r="C9" s="5" t="n">
        <v>72004</v>
      </c>
    </row>
    <row r="10" spans="1:3">
      <c r="A10" s="4" t="s">
        <v>558</v>
      </c>
      <c r="B10" s="5" t="n">
        <v>33079</v>
      </c>
      <c r="C10" s="5" t="n">
        <v>0</v>
      </c>
    </row>
    <row r="11" spans="1:3">
      <c r="A11" s="4" t="s">
        <v>559</v>
      </c>
      <c r="B11" s="5" t="n">
        <v>15453196</v>
      </c>
      <c r="C11" s="5" t="n">
        <v>7693123</v>
      </c>
    </row>
    <row r="12" spans="1:3">
      <c r="A12" s="4" t="s">
        <v>560</v>
      </c>
      <c r="B12" s="5" t="n">
        <v>-15452737</v>
      </c>
      <c r="C12" s="5" t="n">
        <v>-7663450</v>
      </c>
    </row>
    <row r="13" spans="1:3">
      <c r="A13" s="4" t="s">
        <v>561</v>
      </c>
      <c r="B13" s="5" t="n">
        <v>459</v>
      </c>
      <c r="C13" s="5" t="n">
        <v>29673</v>
      </c>
    </row>
    <row r="14" spans="1:3">
      <c r="A14" s="3" t="s">
        <v>562</v>
      </c>
    </row>
    <row r="15" spans="1:3">
      <c r="A15" s="4" t="s">
        <v>563</v>
      </c>
      <c r="B15" s="5" t="n">
        <v>-459</v>
      </c>
      <c r="C15" s="5" t="n">
        <v>-1377</v>
      </c>
    </row>
    <row r="16" spans="1:3">
      <c r="A16" s="4" t="s">
        <v>564</v>
      </c>
      <c r="B16" s="5" t="n">
        <v>0</v>
      </c>
      <c r="C16" s="5" t="n">
        <v>-28296</v>
      </c>
    </row>
    <row r="17" spans="1:3">
      <c r="A17" s="4" t="s">
        <v>559</v>
      </c>
      <c r="B17" s="5" t="n">
        <v>-459</v>
      </c>
      <c r="C17" s="5" t="n">
        <v>-29673</v>
      </c>
    </row>
    <row r="18" spans="1:3">
      <c r="A18" s="4" t="s">
        <v>565</v>
      </c>
      <c r="B18" s="6" t="n">
        <v>0</v>
      </c>
      <c r="C18"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66</v>
      </c>
      <c r="B1" s="2" t="s">
        <v>1</v>
      </c>
    </row>
    <row r="2" spans="1:4">
      <c r="B2" s="2" t="s">
        <v>2</v>
      </c>
      <c r="C2" s="2" t="s">
        <v>30</v>
      </c>
      <c r="D2" s="2" t="s">
        <v>77</v>
      </c>
    </row>
    <row r="3" spans="1:4">
      <c r="A3" s="3" t="s">
        <v>567</v>
      </c>
    </row>
    <row r="4" spans="1:4">
      <c r="A4" s="4" t="s">
        <v>568</v>
      </c>
      <c r="B4" s="4" t="s">
        <v>569</v>
      </c>
      <c r="C4" s="4" t="s">
        <v>569</v>
      </c>
      <c r="D4" s="4" t="s">
        <v>569</v>
      </c>
    </row>
    <row r="5" spans="1:4">
      <c r="A5" s="4" t="s">
        <v>570</v>
      </c>
      <c r="B5" s="4" t="s">
        <v>571</v>
      </c>
      <c r="C5" s="4" t="s">
        <v>571</v>
      </c>
      <c r="D5" s="4" t="s">
        <v>571</v>
      </c>
    </row>
    <row r="6" spans="1:4">
      <c r="A6" s="4" t="s">
        <v>572</v>
      </c>
      <c r="B6" s="4" t="s">
        <v>571</v>
      </c>
      <c r="C6" s="4" t="s">
        <v>571</v>
      </c>
      <c r="D6" s="4" t="s">
        <v>573</v>
      </c>
    </row>
    <row r="7" spans="1:4">
      <c r="A7" s="4" t="s">
        <v>574</v>
      </c>
      <c r="B7" s="4" t="s">
        <v>575</v>
      </c>
      <c r="C7" s="4" t="s">
        <v>576</v>
      </c>
      <c r="D7" s="4" t="s">
        <v>577</v>
      </c>
    </row>
    <row r="8" spans="1:4">
      <c r="A8" s="4" t="s">
        <v>578</v>
      </c>
      <c r="B8" s="4" t="s">
        <v>579</v>
      </c>
      <c r="C8" s="4" t="s">
        <v>580</v>
      </c>
      <c r="D8" s="4" t="s">
        <v>571</v>
      </c>
    </row>
    <row r="9" spans="1:4">
      <c r="A9" s="4" t="s">
        <v>581</v>
      </c>
      <c r="B9" s="4" t="s">
        <v>582</v>
      </c>
      <c r="C9" s="4" t="s">
        <v>583</v>
      </c>
      <c r="D9" s="4" t="s">
        <v>577</v>
      </c>
    </row>
    <row r="10" spans="1:4">
      <c r="A10" s="4" t="s">
        <v>584</v>
      </c>
      <c r="B10" s="4" t="s">
        <v>585</v>
      </c>
      <c r="C10" s="4" t="s">
        <v>586</v>
      </c>
      <c r="D10" s="4" t="s">
        <v>5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587</v>
      </c>
      <c r="B1" s="2" t="s">
        <v>1</v>
      </c>
    </row>
    <row r="2" spans="1:5">
      <c r="B2" s="2" t="s">
        <v>2</v>
      </c>
      <c r="C2" s="2" t="s">
        <v>30</v>
      </c>
      <c r="D2" s="2" t="s">
        <v>77</v>
      </c>
      <c r="E2" s="2" t="s">
        <v>369</v>
      </c>
    </row>
    <row r="3" spans="1:5">
      <c r="A3" s="4" t="s">
        <v>588</v>
      </c>
      <c r="B3" s="4" t="s">
        <v>571</v>
      </c>
      <c r="C3" s="4" t="s">
        <v>580</v>
      </c>
      <c r="D3" s="4" t="s">
        <v>571</v>
      </c>
    </row>
    <row r="4" spans="1:5">
      <c r="A4" s="4" t="s">
        <v>589</v>
      </c>
    </row>
    <row r="5" spans="1:5">
      <c r="A5" s="4" t="s">
        <v>590</v>
      </c>
      <c r="B5" s="6" t="n">
        <v>11100000</v>
      </c>
    </row>
    <row r="6" spans="1:5">
      <c r="A6" s="4" t="s">
        <v>591</v>
      </c>
      <c r="B6" s="4" t="s">
        <v>592</v>
      </c>
    </row>
    <row r="7" spans="1:5">
      <c r="A7" s="4" t="s">
        <v>588</v>
      </c>
      <c r="B7" s="4" t="s">
        <v>593</v>
      </c>
    </row>
    <row r="8" spans="1:5">
      <c r="A8" s="4" t="s">
        <v>594</v>
      </c>
    </row>
    <row r="9" spans="1:5">
      <c r="A9" s="4" t="s">
        <v>590</v>
      </c>
      <c r="B9" s="6" t="n">
        <v>10700000</v>
      </c>
    </row>
    <row r="10" spans="1:5">
      <c r="A10" s="4" t="s">
        <v>591</v>
      </c>
      <c r="B10" s="4" t="s">
        <v>592</v>
      </c>
    </row>
    <row r="11" spans="1:5">
      <c r="A11" s="4" t="s">
        <v>595</v>
      </c>
    </row>
    <row r="12" spans="1:5">
      <c r="A12" s="4" t="s">
        <v>590</v>
      </c>
      <c r="B12" s="6" t="n">
        <v>9480000</v>
      </c>
    </row>
    <row r="13" spans="1:5">
      <c r="A13" s="4" t="s">
        <v>591</v>
      </c>
      <c r="B13" s="4" t="s">
        <v>596</v>
      </c>
    </row>
    <row r="14" spans="1:5">
      <c r="A14" s="4" t="s">
        <v>597</v>
      </c>
    </row>
    <row r="15" spans="1:5">
      <c r="A15" s="4" t="s">
        <v>588</v>
      </c>
      <c r="B15" s="4" t="s">
        <v>583</v>
      </c>
    </row>
    <row r="16" spans="1:5">
      <c r="A16" s="4" t="s">
        <v>598</v>
      </c>
    </row>
    <row r="17" spans="1:5">
      <c r="A17" s="4" t="s">
        <v>588</v>
      </c>
      <c r="B17" s="4" t="s">
        <v>599</v>
      </c>
    </row>
    <row r="18" spans="1:5">
      <c r="A18" s="4" t="s">
        <v>600</v>
      </c>
    </row>
    <row r="19" spans="1:5">
      <c r="A19" s="4" t="s">
        <v>588</v>
      </c>
      <c r="B19" s="4" t="s">
        <v>601</v>
      </c>
    </row>
    <row r="20" spans="1:5">
      <c r="A20" s="4" t="s">
        <v>602</v>
      </c>
    </row>
    <row r="21" spans="1:5">
      <c r="A21" s="4" t="s">
        <v>588</v>
      </c>
      <c r="C21" s="4" t="s">
        <v>583</v>
      </c>
      <c r="D21" s="4" t="s">
        <v>599</v>
      </c>
      <c r="E21" s="4" t="s">
        <v>599</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350</v>
      </c>
      <c r="J1" s="2" t="s">
        <v>1</v>
      </c>
    </row>
    <row r="2" spans="1:12">
      <c r="B2" s="2" t="s">
        <v>2</v>
      </c>
      <c r="C2" s="2" t="s">
        <v>351</v>
      </c>
      <c r="D2" s="2" t="s">
        <v>4</v>
      </c>
      <c r="E2" s="2" t="s">
        <v>352</v>
      </c>
      <c r="F2" s="2" t="s">
        <v>30</v>
      </c>
      <c r="G2" s="2" t="s">
        <v>353</v>
      </c>
      <c r="H2" s="2" t="s">
        <v>354</v>
      </c>
      <c r="I2" s="2" t="s">
        <v>355</v>
      </c>
      <c r="J2" s="2" t="s">
        <v>2</v>
      </c>
      <c r="K2" s="2" t="s">
        <v>30</v>
      </c>
      <c r="L2" s="2" t="s">
        <v>77</v>
      </c>
    </row>
    <row r="3" spans="1:12">
      <c r="A3" s="3" t="s">
        <v>604</v>
      </c>
    </row>
    <row r="4" spans="1:12">
      <c r="A4" s="4" t="s">
        <v>79</v>
      </c>
      <c r="B4" s="6" t="n">
        <v>57828</v>
      </c>
      <c r="C4" s="6" t="n">
        <v>10012</v>
      </c>
      <c r="D4" s="6" t="n">
        <v>71599</v>
      </c>
      <c r="E4" s="6" t="n">
        <v>488491</v>
      </c>
      <c r="F4" s="6" t="n">
        <v>620167</v>
      </c>
      <c r="G4" s="6" t="n">
        <v>624907</v>
      </c>
      <c r="H4" s="6" t="n">
        <v>656959</v>
      </c>
      <c r="I4" s="6" t="n">
        <v>603390</v>
      </c>
      <c r="J4" s="6" t="n">
        <v>627930</v>
      </c>
      <c r="K4" s="6" t="n">
        <v>2505423</v>
      </c>
      <c r="L4" s="6" t="n">
        <v>564377</v>
      </c>
    </row>
    <row r="5" spans="1:12">
      <c r="A5" s="4" t="s">
        <v>605</v>
      </c>
      <c r="B5" s="5" t="n">
        <v>33319</v>
      </c>
      <c r="C5" s="5" t="n">
        <v>884</v>
      </c>
      <c r="D5" s="5" t="n">
        <v>-251988</v>
      </c>
      <c r="E5" s="5" t="n">
        <v>-14702</v>
      </c>
      <c r="F5" s="5" t="n">
        <v>75543</v>
      </c>
      <c r="G5" s="5" t="n">
        <v>181491</v>
      </c>
      <c r="H5" s="5" t="n">
        <v>258730</v>
      </c>
      <c r="I5" s="5" t="n">
        <v>109328</v>
      </c>
      <c r="J5" s="5" t="n">
        <v>-232487</v>
      </c>
      <c r="K5" s="5" t="n">
        <v>625092</v>
      </c>
      <c r="L5" s="5" t="n">
        <v>322162</v>
      </c>
    </row>
    <row r="6" spans="1:12">
      <c r="A6" s="4" t="s">
        <v>94</v>
      </c>
      <c r="B6" s="5" t="n">
        <v>-6139761</v>
      </c>
      <c r="C6" s="5" t="n">
        <v>-10661220</v>
      </c>
      <c r="D6" s="5" t="n">
        <v>-7197282</v>
      </c>
      <c r="E6" s="5" t="n">
        <v>-4210113</v>
      </c>
      <c r="F6" s="5" t="n">
        <v>-4991877</v>
      </c>
      <c r="G6" s="5" t="n">
        <v>-5142198</v>
      </c>
      <c r="H6" s="5" t="n">
        <v>-5026475</v>
      </c>
      <c r="I6" s="5" t="n">
        <v>-4287171</v>
      </c>
      <c r="J6" s="5" t="n">
        <v>-28208376</v>
      </c>
      <c r="K6" s="5" t="n">
        <v>-19447721</v>
      </c>
      <c r="L6" s="5" t="n">
        <v>-12355459</v>
      </c>
    </row>
    <row r="7" spans="1:12">
      <c r="A7" s="4" t="s">
        <v>96</v>
      </c>
      <c r="B7" s="6" t="n">
        <v>-6139761</v>
      </c>
      <c r="C7" s="6" t="n">
        <v>-10661220</v>
      </c>
      <c r="D7" s="6" t="n">
        <v>-7197282</v>
      </c>
      <c r="E7" s="6" t="n">
        <v>-4210113</v>
      </c>
      <c r="F7" s="6" t="n">
        <v>-4991877</v>
      </c>
      <c r="G7" s="6" t="n">
        <v>-5142198</v>
      </c>
      <c r="H7" s="6" t="n">
        <v>-5026475</v>
      </c>
      <c r="I7" s="6" t="n">
        <v>-4287171</v>
      </c>
      <c r="J7" s="6" t="n">
        <v>-28208376</v>
      </c>
      <c r="K7" s="6" t="n">
        <v>-19447721</v>
      </c>
      <c r="L7" s="6" t="n">
        <v>-15474611</v>
      </c>
    </row>
    <row r="8" spans="1:12">
      <c r="A8" s="3" t="s">
        <v>107</v>
      </c>
    </row>
    <row r="9" spans="1:12">
      <c r="A9" s="4" t="s">
        <v>104</v>
      </c>
      <c r="B9" s="8" t="n">
        <v>-0.43</v>
      </c>
      <c r="C9" s="8" t="n">
        <v>-0.75</v>
      </c>
      <c r="D9" s="8" t="n">
        <v>-0.52</v>
      </c>
      <c r="E9" s="8" t="n">
        <v>-0.35</v>
      </c>
      <c r="F9" s="8" t="n">
        <v>-0.43</v>
      </c>
      <c r="G9" s="8" t="n">
        <v>-0.44</v>
      </c>
      <c r="H9" s="8" t="n">
        <v>-0.44</v>
      </c>
      <c r="I9" s="8" t="n">
        <v>-0.39</v>
      </c>
      <c r="J9" s="8" t="n">
        <v>-2.09</v>
      </c>
      <c r="K9" s="8" t="n">
        <v>-1.7</v>
      </c>
      <c r="L9" s="8" t="n">
        <v>-1.79</v>
      </c>
    </row>
    <row r="10" spans="1:12">
      <c r="A10" s="4" t="s">
        <v>105</v>
      </c>
      <c r="B10" s="8" t="n">
        <v>-0.43</v>
      </c>
      <c r="C10" s="8" t="n">
        <v>-0.75</v>
      </c>
      <c r="D10" s="8" t="n">
        <v>-0.52</v>
      </c>
      <c r="E10" s="8" t="n">
        <v>-0.35</v>
      </c>
      <c r="F10" s="8" t="n">
        <v>-0.43</v>
      </c>
      <c r="G10" s="8" t="n">
        <v>-0.44</v>
      </c>
      <c r="H10" s="8" t="n">
        <v>-0.44</v>
      </c>
      <c r="I10" s="8" t="n">
        <v>-0.39</v>
      </c>
      <c r="J10" s="8" t="n">
        <v>-2.09</v>
      </c>
      <c r="K10" s="8" t="n">
        <v>-1.7</v>
      </c>
      <c r="L10" s="8" t="n">
        <v>-1.7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16:48Z</dcterms:created>
  <dcterms:modified xmlns:dcterms="http://purl.org/dc/terms/" xmlns:xsi="http://www.w3.org/2001/XMLSchema-instance" xsi:type="dcterms:W3CDTF">2017-03-13T16:16:48Z</dcterms:modified>
</cp:coreProperties>
</file>